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General" sheetId="7" r:id="rId7"/>
    <s:sheet name="Relationship with Universal Hea" sheetId="8" r:id="rId8"/>
    <s:sheet name="Dividends and Equity Issuance P" sheetId="9" r:id="rId9"/>
    <s:sheet name="Property Exchange Transaction a" sheetId="10" r:id="rId10"/>
    <s:sheet name="Summarized Financial Informatio" sheetId="11" r:id="rId11"/>
    <s:sheet name="Recent Accounting Pronouncement" sheetId="12" r:id="rId12"/>
    <s:sheet name="Debt and Financial Instruments" sheetId="13" r:id="rId13"/>
    <s:sheet name="Segment Reporting" sheetId="14" r:id="rId14"/>
    <s:sheet name="Relationship with Universal H15" sheetId="15" r:id="rId15"/>
    <s:sheet name="Summarized Financial Informat16" sheetId="16" r:id="rId16"/>
    <s:sheet name="Debt and Financial Instruments " sheetId="17" r:id="rId17"/>
    <s:sheet name="General - Additional Informatio" sheetId="18" r:id="rId18"/>
    <s:sheet name="Relationship with Universal H19" sheetId="19" r:id="rId19"/>
    <s:sheet name="Existing Lease Terms and Renewa" sheetId="20" r:id="rId20"/>
    <s:sheet name="Existing Lease Terms and Rene21" sheetId="21" r:id="rId21"/>
    <s:sheet name="Dividends and Equity Issuance22" sheetId="22" r:id="rId22"/>
    <s:sheet name="Property Exchange Transaction, " sheetId="23" r:id="rId23"/>
    <s:sheet name="Summarized Financial Informat24" sheetId="24" r:id="rId24"/>
    <s:sheet name="Limited Liability Companies Acc" sheetId="25" r:id="rId25"/>
    <s:sheet name="Limited Liability Companies A26" sheetId="26" r:id="rId26"/>
    <s:sheet name="Purchased Minority Ownership In" sheetId="27" r:id="rId27"/>
    <s:sheet name="Condensed Combined Statement of" sheetId="28" r:id="rId28"/>
    <s:sheet name="Condensed Combined Statement 29" sheetId="29" r:id="rId29"/>
    <s:sheet name="Condensed Combined Balance Shee" sheetId="30" r:id="rId30"/>
    <s:sheet name="Aggregate Principal Amounts Due" sheetId="31" r:id="rId31"/>
    <s:sheet name="Debt and Financial Instrument32" sheetId="32" r:id="rId32"/>
    <s:sheet name="Summary of Required Compliance " sheetId="33" r:id="rId33"/>
    <s:sheet name="Summary of Outstanding Mortgage" sheetId="34" r:id="rId34"/>
    <s:sheet name="Summary of Outstanding Mortga35" sheetId="35" r:id="rId35"/>
    <s:sheet name="Segment Reporting - Additional " sheetId="36" r:id="rId36"/>
  </s:sheets>
  <s:definedNames/>
  <s:calcPr calcId="124519" calcMode="auto" fullCalcOnLoad="1"/>
</s:workbook>
</file>

<file path=xl/sharedStrings.xml><?xml version="1.0" encoding="utf-8"?>
<sst xmlns="http://schemas.openxmlformats.org/spreadsheetml/2006/main" uniqueCount="523">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UHT</t>
  </si>
  <si>
    <t>Entity Registrant Name</t>
  </si>
  <si>
    <t>UNIVERSAL HEALTH REALTY INCOME TRUST</t>
  </si>
  <si>
    <t>Entity Central Index Key</t>
  </si>
  <si>
    <t>Current Fiscal Year End Date</t>
  </si>
  <si>
    <t>--12-31</t>
  </si>
  <si>
    <t>Entity Filer Category</t>
  </si>
  <si>
    <t>Accelerated Filer</t>
  </si>
  <si>
    <t>Entity Common Stock, Shares Outstanding</t>
  </si>
  <si>
    <t>Condensed Consolidated Statements of Income - Entity [Domain] - USD ($) shares in Thousands, $ in Thousands</t>
  </si>
  <si>
    <t>3 Months Ended</t>
  </si>
  <si>
    <t>Jun. 30, 2014</t>
  </si>
  <si>
    <t>Revenues:</t>
  </si>
  <si>
    <t>Base rental - UHS facilities</t>
  </si>
  <si>
    <t>Base rental - Non-related parties</t>
  </si>
  <si>
    <t>Bonus rental - UHS facilities</t>
  </si>
  <si>
    <t>Tenant reimbursements and other - Non-related parties</t>
  </si>
  <si>
    <t>Tenant reimbursements and other - UHS facilities</t>
  </si>
  <si>
    <t>Revenues, Total</t>
  </si>
  <si>
    <t>Expenses:</t>
  </si>
  <si>
    <t>Depreciation and amortization</t>
  </si>
  <si>
    <t>Advisory fees to UHS</t>
  </si>
  <si>
    <t>Other operating expenses</t>
  </si>
  <si>
    <t>Transaction costs</t>
  </si>
  <si>
    <t>Costs and Expenses, Total</t>
  </si>
  <si>
    <t>Income before equity in income of unconsolidated limited liability companies ("LLCs"), interest expense and gains</t>
  </si>
  <si>
    <t>Equity in income of unconsolidated LLCs</t>
  </si>
  <si>
    <t>[1]</t>
  </si>
  <si>
    <t>[2]</t>
  </si>
  <si>
    <t>Gain on property exchange</t>
  </si>
  <si>
    <t>Gains on fair value recognition resulting from the purchase of minority interests in majority-owned LLCs</t>
  </si>
  <si>
    <t>Interest expense, net</t>
  </si>
  <si>
    <t>Net income</t>
  </si>
  <si>
    <t>Basic earnings per share</t>
  </si>
  <si>
    <t>Diluted earnings per share</t>
  </si>
  <si>
    <t>Weighted average number of shares outstanding - Basic</t>
  </si>
  <si>
    <t>Weighted average number of share equivalents</t>
  </si>
  <si>
    <t>Weighted average number of shares and equivalents outstanding - Diluted</t>
  </si>
  <si>
    <t>Our share of net income for the three and six months ended June 30, 2014 includes interest income earned by us on various advances made to LLCs of approximately $360,000 and $712,000, respectively. There were no advances outstanding during the first six months of 2015, therefore there was no interest income earned by us for the three or six months ended June 30, 2015.</t>
  </si>
  <si>
    <t>As mentioned above, we began to account for six LLCs on a consolidated basis as of August 1, 2014. Prior to August 1, 2014, the financial results of these entities were accounted for under the equity method on an unconsolidated basis. The three and six months ended June 30, 2014, include the financial results of the six mentioned LLCs.</t>
  </si>
  <si>
    <t>Condensed Consolidated Statements of Comprehensive Income - USD ($) $ in Thousands</t>
  </si>
  <si>
    <t>Other comprehensive income/(loss):</t>
  </si>
  <si>
    <t>Unrealized derivative losses on interest rate caps</t>
  </si>
  <si>
    <t>Amortization of interest rate cap fees</t>
  </si>
  <si>
    <t>Total other comprehensive income/(loss):</t>
  </si>
  <si>
    <t>Total comprehensive income</t>
  </si>
  <si>
    <t>Condensed Consolidated Balance Sheets - USD ($) $ in Thousands</t>
  </si>
  <si>
    <t>Dec. 31, 2014</t>
  </si>
  <si>
    <t>Real Estate Investments:</t>
  </si>
  <si>
    <t>Buildings and improvements</t>
  </si>
  <si>
    <t>Accumulated depreciation</t>
  </si>
  <si>
    <t>Real Estate Investment Property, Net, Total</t>
  </si>
  <si>
    <t>Land</t>
  </si>
  <si>
    <t>Net Real Estate Investments</t>
  </si>
  <si>
    <t>Investments in limited liability companies ("LLCs"), net</t>
  </si>
  <si>
    <t>Other Assets:</t>
  </si>
  <si>
    <t>Cash and cash equivalents</t>
  </si>
  <si>
    <t>Base and bonus rent receivable from UHS</t>
  </si>
  <si>
    <t>Rent receivable - other</t>
  </si>
  <si>
    <t>Intangible assets (net of accumulated amortization of $22.7 million and $19.7 million at June 30, 2015 and December 31, 2014, respectively)</t>
  </si>
  <si>
    <t>Deferred charges and other assets, net</t>
  </si>
  <si>
    <t>Total Assets</t>
  </si>
  <si>
    <t>Liabilities:</t>
  </si>
  <si>
    <t>Line of credit borrowings</t>
  </si>
  <si>
    <t>Mortgage and other notes payable, non-recourse to us (including net debt premium of $412 and $523 at June 30, 2015 and December 31, 2014, respectively)</t>
  </si>
  <si>
    <t>Accrued interest</t>
  </si>
  <si>
    <t>Accrued expenses and other liabilities</t>
  </si>
  <si>
    <t>Tenant reserves, escrows, deposits and prepaid rents</t>
  </si>
  <si>
    <t>Total Liabilities</t>
  </si>
  <si>
    <t>Equity:</t>
  </si>
  <si>
    <t>Preferred shares of beneficial interest, $.01 par value; 5,000,000 shares authorized; none issued and outstanding</t>
  </si>
  <si>
    <t>Common shares, $.01 par value; 95,000,000 shares authorized; issued and outstanding: 2015 - 13,312,792 2014 -13,301,204</t>
  </si>
  <si>
    <t>Capital in excess of par value</t>
  </si>
  <si>
    <t>Cumulative net income</t>
  </si>
  <si>
    <t>Cumulative dividends</t>
  </si>
  <si>
    <t>Accumulated other comprehensive loss</t>
  </si>
  <si>
    <t>Total Equity</t>
  </si>
  <si>
    <t>Total Liabilities and Equity</t>
  </si>
  <si>
    <t>Condensed Consolidated Balance Sheets (Parenthetical) - USD ($) $ in Thousands</t>
  </si>
  <si>
    <t>Intangible assets, accumulated amortization</t>
  </si>
  <si>
    <t>Mortgage and other notes payable, non-recourse to us, debt premium</t>
  </si>
  <si>
    <t>Preferred shares of beneficial interest, par value</t>
  </si>
  <si>
    <t>Preferred shares of beneficial interest, shares authorized</t>
  </si>
  <si>
    <t>Preferred shares of beneficial interest, issued</t>
  </si>
  <si>
    <t>Preferred shares of beneficial interest, outstanding</t>
  </si>
  <si>
    <t>Common shares, par value</t>
  </si>
  <si>
    <t>Common shares, shares authorized</t>
  </si>
  <si>
    <t>Common shares, issued</t>
  </si>
  <si>
    <t>Common shares, outstanding</t>
  </si>
  <si>
    <t>Condensed Consolidated Statement of Cash Flows - USD ($) $ in Thousands</t>
  </si>
  <si>
    <t>Cash flows from operating activities:</t>
  </si>
  <si>
    <t>Adjustments to reconcile net income to net cash provided by operating activities:</t>
  </si>
  <si>
    <t>Amortization of debt premium</t>
  </si>
  <si>
    <t>Stock-based compensation expense</t>
  </si>
  <si>
    <t>Gains on purchase of minority interests in majority-owned LLCs</t>
  </si>
  <si>
    <t>Income in excess of cash distributions from LLCs</t>
  </si>
  <si>
    <t>Changes in assets and liabilities:</t>
  </si>
  <si>
    <t>Rent receivable</t>
  </si>
  <si>
    <t>Other, net</t>
  </si>
  <si>
    <t>Net cash provided by operating activities</t>
  </si>
  <si>
    <t>Cash flows from investing activities:</t>
  </si>
  <si>
    <t>Investments in LLCs</t>
  </si>
  <si>
    <t>Cash distributions in excess of income from LLCs</t>
  </si>
  <si>
    <t>Cash distribution of refinancing proceeds from LLCs</t>
  </si>
  <si>
    <t>Additions to real estate investments, net</t>
  </si>
  <si>
    <t>Cash received for property exchange</t>
  </si>
  <si>
    <t>Net cash paid for acquisition of properties</t>
  </si>
  <si>
    <t>Cash paid to acquire minority interests in majority-owned LLCs</t>
  </si>
  <si>
    <t>Net cash used in investing activities</t>
  </si>
  <si>
    <t>Cash flows from financing activities:</t>
  </si>
  <si>
    <t>Net borrowings on line of credit</t>
  </si>
  <si>
    <t>Repayments of mortgages and other notes payable</t>
  </si>
  <si>
    <t>Financing costs paid</t>
  </si>
  <si>
    <t>Dividends paid</t>
  </si>
  <si>
    <t>Issuance of shares of beneficial interest, net</t>
  </si>
  <si>
    <t>Net cash provided by/(used in) financing activities</t>
  </si>
  <si>
    <t>Increase in cash and cash equivalents</t>
  </si>
  <si>
    <t>Increase in cash due to recording of LLCs on a consolidated basis</t>
  </si>
  <si>
    <t>Cash and cash equivalents, beginning of period</t>
  </si>
  <si>
    <t>Cash and cash equivalents, end of period</t>
  </si>
  <si>
    <t>Supplemental disclosures of cash flow information:</t>
  </si>
  <si>
    <t>Interest paid</t>
  </si>
  <si>
    <t>Supplemental disclosures of non-cash transactions:</t>
  </si>
  <si>
    <t>Cash paid for purchase of minority interests in majority-owned LLCs</t>
  </si>
  <si>
    <t>Property Exchange Transaction:</t>
  </si>
  <si>
    <t>Fair value of real property assets acquired in property exchange</t>
  </si>
  <si>
    <t>Net book value of assets relinquished in property exchange</t>
  </si>
  <si>
    <t>Consolidation of LLC</t>
  </si>
  <si>
    <t>Net real estate investments</t>
  </si>
  <si>
    <t>Intangible assets</t>
  </si>
  <si>
    <t>Investment in LLCs</t>
  </si>
  <si>
    <t>Mortgage and other notes payable, non-recourse to us</t>
  </si>
  <si>
    <t>Gains on purchases of minority interests in majority-owned LLCs</t>
  </si>
  <si>
    <t>General</t>
  </si>
  <si>
    <t>(1) General
This Quarterly Report on Form 10-Q is for the quarter ended
June 30, 2015. In this Quarterly Report, “we,”
“us,” “our” and the “Trust”
refer to Universal Health Realty Income Trust and its
subsidiaries.
In this Quarterly Report on Form 10-Q, the term
“revenues” does not include the revenues of the
unconsolidated limited liability companies (“LLCs”) in
which we have various non-controlling equity interests ranging from
33% to 95%. As of June 30, 2015, we had investments in five
jointly-owned LLCs which own medical office buildings, all of which
are accounted for by the equity method (see Note 5). These LLCs are
included in our financial statements for all periods presented on
an unconsolidated basis since they are not variable interest
entities for which we are the primary beneficiary, nor do we hold a
controlling voting interest.
The financial statements included herein have been prepared by us,
without audit, pursuant to the rules and regulations of the SEC and
reflect all normal and recurring adjustments which, in our opinion,
are necessary to fairly present results for the interim periods.
Certain information and footnote disclosures normally included in
financial statements prepared in accordance with generally accepted
accounting principles have been condensed or omitted pursuant to
such rules and regulations, although we believe that the
accompanying disclosures are adequate to make the information
presented not misleading. It is suggested that these financial
statements be read in conjunction with the financial statements,
the notes thereto and accounting policies included in our Annual
Report on Form 10-K for the year ended December 31, 2014.</t>
  </si>
  <si>
    <t>Relationship with Universal Health Services, Inc. ("UHS") and Related Party Transactions</t>
  </si>
  <si>
    <t>(2) Relationship with Universal Health Services, Inc.
(“UHS”) and Related Party Transactions
Leases:
The combined revenues generated from the leases on the UHS hospital
facilities comprised approximately 25% and 30% of our consolidated
revenues for the three months ended June 30, 2015 and 2014,
respectively, and approximately 25% and 29% of our consolidated
revenues for the six months ended June 30, 2015 and 2014,
respectively. Including 100% of the revenues generated at the
unconsolidated LLCs in which we have various non-controlling equity
interests ranging from 33% to 95%, the leases on the UHS hospital
facilities accounted for approximately 20% and 22% of the combined
consolidated and unconsolidated revenue for the three months ended
June 30, 2015 and 2014, respectively, and 20% and 22% of the
combined consolidated and unconsolidated revenue for the six months
ended June 30, 2015 and 2014, respectively. In addition,
thirteen medical office buildings (“MOBs”) and two
free-standing emergency departments (“FEDs”), that are
either wholly or jointly-owned by us, include tenants which are
subsidiaries of UHS.
Pursuant to the Master Lease Document by and among us and certain
subsidiaries of UHS, dated December 24, 1986 (the
“Master Lease”), which governs the leases of all
hospital properties with subsidiaries of UHS, UHS has the option to
renew the leases at the lease terms described below by providing
notice to us at least 90 days prior to the termination of the then
current term. UHS also has the right to purchase the respective
leased facilities at the end of the lease terms or any renewal
terms at the appraised fair market value. In addition, the Master
Lease, as amended during 2006, includes a change of control
provision whereby UHS has the right, upon one month’s notice
should a change of control of the Trust occur, to purchase any or
all of the three leased hospital properties listed below at their
appraised fair market value. Additionally, UHS has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During the third quarter of 2014, a wholly-owned subsidiary of UHS
provided notification to us that, upon expiration of The
Bridgeway’s lease term which occurred in December, 2014, it
intended to exercise its option to purchase the real property of
the facility. Pursuant to the terms of the lease, we and the
wholly-owned subsidiary of UHS were both required to obtain
independent appraisals of the property to determine its fair market
value. On December 31, 2014, The Bridgeway, a 103-bed
behavioral health facility located in North Little Rock, Arkansas,
was sold to UHS for $17.3 million. During each of the three years
ended December 31, 2014, our revenues, net cash provided by
operating activities and funds from operations have included
approximately $1.1 million earned annually in connection with The
Bridgeway’s lease.
The table below details the existing lease terms and renewal
options for our three acute care hospitals operated by wholly-owned
subsidiaries of UHS:
Hospital Name Annual Minimum Rent End of Lease Term Renewal
McAllen Medical Center $ 5,485,000 December, 2016 15 (a)
Wellington Regional Medical Center $ 3,030,000 December, 2016 15 (b)
Southwest Healthcare System, Inland Valley Campus $ 2,648,000 December, 2016 15 (b)
(a) UHS has three 5-year renewal options
at existing lease rates (through 2031).
(b) UHS has one 5-year renewal option at
existing lease rates (through 2021) and two 5-year renewal options
at fair market value lease rates (2022 through 2031).
During the first quarter of 2015, we purchased from wholly-owned
subsidiaries of UHS, the real property of two newly-constructed and
recently opened FEDs located in Weslaco and Mission, Texas. Each
FED consists of approximately 13,600 square feet and is operated by
wholly-owned subsidiaries of UHS. In connection with these
acquisitions, ten-year lease agreements with six, 5-year renewal
terms have been executed with UHS for each FED. The first four,
5-year renewal terms (covering years 2025 through 2044) include 2%
annual lease rate increases, computed on accumulative and
compounded basis, and the last two, 5-year renewal terms (covering
the years 2045 through 2054) will be at the then fair market value
lease rates. These leases are cross-defaulted with one another. UHS
has the option to purchase the leased properties upon the
expiration of the fixed term and each five-year extended term at
the fair market value at that time. The aggregate acquisition cost
of these facilities was approximately $12.8 million, and the
aggregate rental revenue earned by us at the commencement of the
leases is approximately $900,000 annually.
Management cannot predict whether the leases with subsidiaries of
UHS, which have renewal options at existing lease rates or fair
market value lease rates, or any of our other leases, will be
renewed at the end of their lease term. If the leases are not
renewed at their current rates or the fair market value lease
rates, we would be required to find other operators for those
facilities and/or enter into leases on terms potentially less
favorable to us than the current leases. In addition, if
subsidiaries of UHS exercise their options to purchase the
respective leased hospital and FED facilities upon expiration of
the lease terms, our future revenues could decrease if we were
unable to earn a favorable rate of return on the sale proceeds
received, as compared to the rental revenue currently earned
pursuant to these leases.
Advisory Agreement:
The average real estate assets for advisory fee calculation
purposes exclude certain items from our consolidated balance sheet
such as, among other things, accumulated depreciation, cash and
cash equivalents, base and bonus rent receivables, deferred charges
and other assets. The advisory fee is payable quarterly, subject to
adjustment at year-end based upon our audited financial statements.
In addition, the Advisor is entitled to an annual incentive fee
equal to 20% of the amount by which cash available for distribution
to shareholders for each year, as defined in the Advisory
Agreement, exceeds 15% of our equity as shown on our consolidated
balance sheet, determined in accordance with generally accepted
accounting principles without reduction for return of capital
dividends. The Advisory Agreement defines cash available for
distribution to shareholders as net cash flow from operations less
deductions for, among other things, amounts required to discharge
our debt and liabilities and reserves for replacement and capital
improvements to our properties and investments. No incentive fees
were paid during the first six months of 2015 or 2014 since the
incentive fee requirements were not achieved. Advisory fees
incurred and paid (or payable) to UHS amounted to $693,000 and
$620,000 for the three months ended June 30, 2015 and 2014,
respectively, and were based upon average invested real estate
assets of $396 million and $354 million for the three-month periods
ended June 30, 2015 and 2014, respectively. Advisory fees
incurred and paid (or payable) to UHS amounted to $1.36 million and
$1.23 million for the six months ended June 30, 2015 and 2014,
respectively, and were based upon average invested real estate
assets of $388 million and $351 million for the six-month periods
ended June 30, 2015 and 2014, respectively.
Officers and Employees:
Share Ownership:
SEC reporting requirements of UHS:</t>
  </si>
  <si>
    <t>Dividends and Equity Issuance Program</t>
  </si>
  <si>
    <t>(3) Dividends and Equity Issuance Program
Dividends:
We declared and paid dividends of $8.5 million, or $.640 per share,
during the second quarter of 2015 and $8.1 million, or $.630 per
share, during the second quarter of 2014. We declared and paid
dividends of $17.0 million, or $1.275 per share, during the
six-month period ended June 30, 2015 and $16.2 million, or
$1.255 per share, during the six-month period ended June 30,
2014.
Equity Issuance Program:
During the fourth quarter of 2013, we commenced an at-the-market
(“ATM”) equity issuance program, pursuant to the terms
of which we may sell, from time-to-time, common shares of our
beneficial interest up to an aggregate sales price of $50 million
to or through Merrill Lynch, Pierce, Fenner and Smith, Incorporated
(“Merrill Lynch”), as sales agent and/or principal. The
common shares will be offered pursuant to the Registration
Statement filed with the Securities and Exchange Commission, which
became effective in November, 2012.
There were no shares issued pursuant to the ATM program during the
first six months of 2015. Since inception of this ATM program, we
have issued 580,900 shares at an average price of $45.97 per share,
which generated approximately $25.6 million of net proceeds (net of
approximately $1.1 million, consisting of compensation of $667,000
to Merrill Lynch as well as $391,000 of other various fees and
expenses). Included in the above was approximately $1.1 million of
the net cash proceeds (net of approximately $29,000 of compensation
to Merrill Lynch) related to shares issued in late December, 2014
which were received by us during the first quarter of 2015.</t>
  </si>
  <si>
    <t>Property Exchange Transaction and Acquisitions</t>
  </si>
  <si>
    <t>(4) Property Exchange Transaction and Acquisitions
Six Months Ended June 30, 2015:
Property Exchange Transaction:
In May, 2015, in exchange for the real property of Sheffield
Medical Building (“Sheffield”), a 73,446 square foot
medical office building (“MOB”) located in Atlanta,
Georgia, we received $2 million in cash and the real property of
two MOBs located in Sandy Springs and Vinings, Georgia, from an
unrelated third party. In connection with the two MOBs acquired in
this transaction, triple net, master lease agreements applicable to
100% of the combined 36,700 rentable square feet of these
properties have been executed with Piedmont Healthcare. These
master lease agreements have initial terms of 15 years and provide
for 3% annual rent increases. We recorded an $8.7 million non-cash
gain, which is included in our Condensed Consolidated Statements of
Income for the three and six-months ended June 30, 2015,
representing the difference between recorded net book value of
Sheffield and the fair values of the properties exchanged, combined
with the cash proceeds received.
Acquisitions:
In February, 2015, we purchased the Haas Medical Office Park, two
single story buildings having an aggregate of approximately 16,000
rentable square feet, located in Ottumwa, Iowa, for approximately
$4.1 million.
In January and February of 2015, we purchased from wholly-owned
subsidiaries of UHS, the real property of two newly-constructed and
recently opened FEDs located in Weslaco and Mission, Texas, for an
aggregate acquisition cost of approximately $12.8 million. Each FED
consists of approximately 13,600 square feet and is operated by
wholly-owned subsidiaries of UHS. In connection with these
acquisitions, ten-year lease agreements with six 5-year renewal
terms have been executed with UHS for each FED. In connection with
the lease agreements, the lessee shall have the option to purchase
the leased property upon the expiration of the fixed term and each
five-year extended term at the fair market value at that time.
Six Months Ended June 30, 2014:
Acquisitions:
We paid an aggregate of $7.2 million to purchase the following in
January, 2014 in a single transaction:
• The Children’s Clinic at
Springdale – a 9,800 square foot, single-tenant medical
office building located in Springdale, Arkansas, and;
• The Northwest Medical Center at Sugar
Creek – a 16,700 square foot, multi-tenant medical office
building located in Bentonville, Arkansas.
Additionally, effective January 1, 2014, we paid an aggregate
of $170,000 to purchase the 5% minority ownership interests held by
third-party members in two LLCs in which we previously held
noncontrolling, 95% majority ownership interests (Palmdale Medical
Properties and Sparks Medical Properties). As a result of these
minority ownership purchases, we now own 100% of each of these LLCs
and began accounting for each property on a consolidated basis
effective January 1, 2014. Pursuant to accounting standards,
during the first quarter of 2014, we were required to record each
property’s assets and liabilities at their fair values which
resulted in the recording of a $316,000 non-cash gain, which is
included in our Condensed Consolidated Statement of Income for the
six months ended June 30, 2014, representing the difference
between the fair values and the equity method carrying value of
each investment. Other than the increased depreciation and
amortization expense resulting from the amortization of the
intangible assets recorded in connection with these transactions,
there was no material impact on our net income as a result of the
consolidation of these LLCs.</t>
  </si>
  <si>
    <t>Summarized Financial Information of Equity Affiliates</t>
  </si>
  <si>
    <t>(5) Summarized Financial Information of Equity
Affiliates
Our condensed consolidated financial statements include the
consolidated accounts of our controlled investments and those
investments that meet the criteria of a variable interest entity
where we are or were the primary beneficiary. In accordance with
the Financial Accounting Standards Board’s
(“FASB”) standards and guidance relating to accounting
for investments and real estate ventures, we account for our
unconsolidated investments in LLC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At June 30, 2015, we have non-controlling equity investments
or commitments in five jointly-owned LLCs which own MOBs. We
accounted for these LLCs on an unconsolidated basis pursuant to the
equity method since they are not variable interest entities. The
majority of these LLCs are joint-ventures between us and
non-related parties that manage and hold minority ownership
interests in the entities. Each LLC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 These
LLCs maintain property insurance on the properties.
The following property table represents the five LLCs in which we
own a noncontrolling interest and were accounted for under the
equity method as of June 30, 2015 and December 31,
2014:
Name of LLC/LP Ownership
Property Owned by LLC
Suburban Properties 33 % Suburban Medical Plaza II
Brunswick Associates (a.) 74 % Mid Coast Hospital MOB
Arlington Medical Properties (b.) 75 % Saint Mary’s Professional Office
Building
Grayson Properties (c.) 95 % Texoma Medical Plaza
FTX MOB Phase II (d.) 95 % Forney Medical Plaza II
(a.) This LLC has a third-party term loan,
which is non-recourse to us, of $8.9 million outstanding as of
June 30, 2015.
(b.) We have funded $5.2 million in equity
as of June 30, 2015 and are committed to invest an additional
$1.2 million. This LLC has a third-party term loan, which is
non-recourse to us, of $22.9 million, outstanding as of
June 30, 2015.
(c.) We have funded $2.7 million in equity
as of June 30, 2015, and are committed to fund an additional
$300,000. This building is on the campus of a UHS hospital and has
tenants that include subsidiaries of UHS. This LLC has a
third-party term loan, which is non-recourse to us, of $14.8
million outstanding as of June 30, 2015
(d.) We have committed to invest up to
$2.5 million in equity and debt financing, of which $1.5 million
has been funded as of June 30, 2015. This LLC has a
third-party term loan, which is non-recourse to us, of $5.5 million
outstanding as of June 30, 2015.
Effective August 1, 2014, we purchased the minority ownership
interests, ranging from 5% to 15%, held by third-party members in
six LLCs in which we previously held noncontrolling majority
ownership interests, as noted in the table below. As a result of
these minority ownership purchases, we now own 100% of each of
these LLCs and began to account for them on a consolidated basis
effective August 1, 2014. Prior to August 1, 2014, these
LLCs were accounted for on an unconsolidated basis pursuant to the
equity method.
Name of LLC/LP Ownership
Property Owned by LLC
DVMC Properties 90 % Desert Valley Medical Center
Santa Fe Scottsdale 90 % Santa Fe Professional Plaza
PCH Medical Properties 85 % Rosenberg Children’s Medical Plaza
Sierra Medical Properties 95 % Sierra San Antonio Medical Plaza
PCH Southern Properties 95 %
Phoenix Children’s East Valley Care Center
3811 Bell Medical Properties 95 % North Valley Medical Plaza
Below are the condensed combined statements of income (unaudited)
for the LLCs accounted for under the equity method at June 30,
2015 and 2014. The combined statements of income for the three and
six months ended June 30, 2014 include the financial results
for the six LLCs that we began to account for on a consolidated
basis as of August 1, 2014, as discussed above.
Three Months Ended Six Months Ended
2015 2014 (b.) 2015 2014 (b.)
(amounts in
thousands)
Revenues $ 3,576 $ 5,014 $ 7,161 $ 9,923
Operating expenses 1,396 2,164 2,733 4,135
Depreciation and amortization 574 879 1,154 1,775
Interest, net 632 1,361 1,251 2,679
Net income $ 974 $ 610 $ 2,023 $ 1,334
Our share of net income (a.) $ 673 $ 679 $ 1,265 $ 1,272
(a.) Our share of net income for the three
and six months ended June 30, 2014 includes interest income
earned by us on various advances made to LLCs of approximately
$360,000 and $712,000, respectively. There were no advances
outstanding during the first six months of 2015, therefore there
was no interest income earned by us for the three or six months
ended June 30, 2015.
(b.) As mentioned above, we began to
account for six LLCs on a consolidated basis as of August 1,
2014. Prior to August 1, 2014, the financial results of these
entities were accounted for under the equity method on an
unconsolidated basis. The three and six months ended June 30,
2014, include the financial results of the six mentioned LLCs.
Below are the condensed combined balance sheets (unaudited) for the
five above-mentioned LLCs in which we hold noncontrolling ownership
interests and that were accounted for under the equity method as of
June 30, 2015 and December 31, 2014:
June 30, 2015 December 31,
(amounts in
thousands)
Net property, including CIP $ 62,085 $ 62,450
Other assets 5,693 7,367
Total assets $ 67,778 $ 69,817
Liabilities $ 2,508 $ 3,348
Mortgage notes payable, non-recourse to us 52,036 52,728
Equity 13,234 13,741
Total liabilities and equity $ 67,778 $ 69,817
Our share of equity in LLCs $ 8,150 $ 8,605
As of June 30, 2015, and December 31, 2014, aggregate
principal amounts due on mortgage notes payable by unconsolidated
LLCs, which are accounted for under the equity method and are
non-recourse to us, are as follows (amounts in thousands):
Mortgage Loan Balance (a.)
Name of LLC 6/30/2015 12/31/2014 Maturity Date
Arlington Medical Properties (b.) $ 22,888 $ 23,287 October, 2015
FTX MOB Phase II 5,487 5,548 August, 2017
Grayson Properties 14,780 14,893 September, 2021
Brunswick Associates 8,881 9,000 December, 2024
$ 52,036 $ 52,728
(a.) All mortgage loans, other than
construction loans, require monthly principal payments through
maturity and include a balloon principal payment upon
maturity.
(b.) We believe the terms of this loan are
within current market underwriting criteria. At this time, we
expect to refinance this loan during 2015 for three to ten year
terms at the then current market interest rates. In the unexpected
event that we are unable to refinance this loan on reasonable
terms, we will explore other financing alternatives, including,
among other things, increasing our equity investment in the
property or utilizing funds borrowed under our revolving credit
agreement.
Pursuant to the operating and/or partnership agreements of most of
the five LLCs in which we continue to hold non-controlling majority
ownership interests, the third-party member and the Trust, at any
time, have the right to make an offer (“Offering
Member”) to the other member(s) (“Non-Offering
Member”) in which it either agrees to: (i) sell the
entire ownership interest of the Offering Member to the
Non-Offering Member (“Offer to Sell”) at a price as
determined by the Offering Member (“Transfer Price”),
or; (ii) purchase the entire ownership interest of the
Non-Offering Member (“Offer to Purchase”) at the
equivalent proportionate Transfer Price. The Non-Offering Member
has 60 to 90 days to either: (i) purchase the entire ownership
interest of the Offering Member at the Transfer Price, or;
(ii) sell its entire ownership interest to the Offering Member
at the equivalent proportionate Transfer Price. The closing of the
transfer must occur within 60 to 90 days of the acceptance by the
Non-Offering Member.</t>
  </si>
  <si>
    <t>Recent Accounting Pronouncements</t>
  </si>
  <si>
    <t>(6) Recent Accounting Pronouncements
In April 2015, the Financial Accounting Standards Board
(“FASB”) issued an update to the accounting standard
relating to the presentation of debt issuance costs. Under the new
guidance, debt issuance costs related to a recognized debt
liability will be presented on the balance sheet as a direct
deduction from the debt liability. This amendment becomes
effective for annual periods beginning on or after
December 15, 2015, and interim periods beginning on or after
December 15, 2015; however, early adoption is permitted. We do
not expect the adoption of this guidance to have a material impact
on our condensed consolidated financial statements.
In February 2015, the FASB issued ASU 2015-02, Amendments
to the Consolidation Analysis Consolidation</t>
  </si>
  <si>
    <t>Debt and Financial Instruments</t>
  </si>
  <si>
    <t>(7) Debt and Financial Instruments
Debt:
On March 27, 2015, we entered into a new $185 million
revolving credit agreement (“Credit Agreement”). The
Credit Agreement, which will mature in four years, replaced our
previous revolving credit facility which was scheduled to mature on
July 24, 2015. The Credit Agreement includes a $50 million sub
limit for letters of credit and a $20 million sub limit for
swingline/short-term loans. The Credit Agreement also provides a
one-time option to extend the maturity date for an additional one
year period, and an option to increase the total facility borrowing
capacity up to an additional $50 million, subject to lender
agreement. Borrowings under the new facility are guaranteed by
certain subsidiaries of the Trust. In addition, borrowings under
the new facility are secured by first priority security interests
in and liens on all equity interests in the Trust’s
wholly-owned subsidiaries. Borrowings made pursuant to the Credit
Agreement will bear interest, at our option, at one, two, three, or
six month LIBOR plus an applicable margin ranging from 1.50% to
2.00% or at the Base Rate plus an applicable margin ranging from
0.50% to 1.00%. The Credit Agreement defines “Base
Rate” as the greatest of: (a) the administrative
agent’s prime rate; (b) the federal funds effective rate
plus 1/2 of 1%, and; (c) one month LIBOR plus 1%. A commitment
fee of 0.20% to 0.40% (depending on our total leverage ratio) will
be charged on the average unused portion of the revolving credit
commitments. The margins over LIBOR, Base Rate and the commitment
fee are based upon our ratio of debt to total capital. At
June 30, 2015, the applicable margin over the LIBOR rate was
1.625%, the margin over the Base Rate was 0.625%, and the
commitment fee was 0.25%.
At June 30, 2015, we had $115.3 million of outstanding
borrowings and $5.1 million of letters of credit outstanding
against our revolving credit agreement. We had $64.6 million of
available borrowing capacity, net of the outstanding borrowings and
letters of credit outstanding as of June 30, 2015. At
December 31, 2014, we had $89.8 million of outstanding
borrowings and $6.3 million of letters of credit outstanding
against our previous $150 million revolving credit agreement (which
was replaced in March, 2015, as discussed above). We had $54.0
million of available borrowing capacity, net of the outstanding
borrowings and letters of credit outstanding as of
December 31, 2014. There are no compensating balance
requirements.
The Credit Agreement contains customary affirmative and negative
covenants, including limitations on certain indebtedness, liens,
acquisitions and other investments, fundamental changes, asset
dispositions and dividends and other distributions. The Credit
Agreement also contains restrictive covenants regarding the
Trust’s ratio of total debt to total assets, the fixed charge
coverage ratio, the ratio of total secured debt to total asset
value, the ratio of total unsecured debt to total unencumbered
asset value, and minimum net worth, as well as customary events of
default, the occurrence of which may trigger an acceleration of
amounts outstanding under the Credit Agreement. We are in
compliance with all of the covenants at June 30, 2015. We also
believe that we would remain in compliance if the full amount of
our commitment was borrowed.
The following table includes a summary of the required compliance
ratios, giving effect to the covenants contained in the Credit
Agreement (dollar amounts in thousands):
Covenant June 30, 2015
Tangible net worth $ 125,000 $ 181,410
Total leverage &lt; 60 % 44.6 %
Secured leverage &lt; 30 % 21.0 %
Unencumbered leverage &lt; 60 % 35.6 %
Fixed charge coverage &gt; 1.50x 3.2x
We have fifteen mortgages, all of which are non-recourse to us,
included on our condensed consolidated balance sheet as of
June 30, 2015, with a combined outstanding balance of $116.3
million (excluding net debt premium of $412,000 at June 30,
2015). The following table summarizes our outstanding mortgages,
excluding net debt premium, at June 30, 2015 (amounts in
thousands):
Facility Name Outstanding Interest Maturity Date
Desert Valley Medical Center floating rate mortgage loan (b.) $ 3,805 3.43 % October, 2015
Palmdale Medical Plaza fixed rate mortgage loan (b.) 5,931 3.69 % October, 2015
Summerlin Hospital Medical Office Building III floating rate
mortgage loan 10,861 3.43 % December, 2016
Peace Health fixed rate mortgage loan 21,021 5.64 % April, 2017
Auburn Medical II floating rate mortgage loan 7,069 2.93 % April, 2017
Medical Center of Western Connecticut fixed rate mortgage loan 4,724 6.00 % June, 2017
Summerlin Hospital Medical Office Building II fixed rate mortgage
loan 11,575 5.50 % October, 2017
Phoenix Children’s East Valley Care Center fixed rate
mortgage loan 6,417 5.88 % December, 2017
Facility Name Outstanding Interest Maturity Date
Centennial Hills Medical Office Building floating rate mortgage
loan 10,491 3.43 % January, 2018
Sparks Medical Building/Vista Medical Terrace floating rate
mortgage loan 4,415 3.43 % February, 2018
Rosenberg Children’s Medical Plaza fixed rate mortgage
loan 8,399 4.85 % May, 2018
Vibra Hospital-Corpus Christi fixed rate mortgage loan 2,859 6.50 % July, 2019
700 Shadow Lane and Goldring MOBs fixed rate mortgage loan 6,516 4.54 % June, 2022
BRB Medical Office Building fixed rate mortgage loan 6,586 4.27 % December, 2022
Tuscan Professional Building fixed rate mortgage loan 5,654 5.56 % June, 2025
Total $ 116,323
(a) All mortgage loans require monthly
principal payments through maturity and include a balloon principal
payment upon maturity.
(b) We expect these loans to be
refinanced for three to ten year terms at the then current market
interest rates. In the unexpected event that we are unable to
refinance this loan on reasonable terms, we will explore other
financing alternatives, including, among other things, utilizing
funds borrowed under our revolving credit facility.
The mortgages are secured by the real property of the buildings as
well as property leases and rents. The mortgages have a combined
fair value of approximately $119 million as of June 30, 2015.
Changes in market rates on our fixed rate debt impacts the fair
value of debt, but it has no impact on interest incurred or cash
flow.
At December 31, 2014, we had sixteen mortgages, all of which
were non-recourse to us, included in our consolidated balance
sheet. The combined outstanding balance of these sixteen mortgages
was $122.9 million (excluding net debt premium of $523,000 at
December 31, 2014), and had a combined fair value of
approximately $124.7 million at December 31, 2014.
Financial Instruments:
During the third quarter of 2013, we entered into an interest rate
cap on a total notional amount of $10 million whereby we paid a
premium of $136,000. During the first quarter of 2014, we entered
into two additional interest rate cap agreements on a total
notional amount of $20 million whereby we paid premiums of
$134,500. In exchange for the premium payments, the counterparties
agreed to pay us the difference between 1.50% and one-month LIBOR
if one-month LIBOR rises above 1.50% during the term of the cap.
From inception through June 30, 2015, no payments have been
made to us by the counterparties pursuant to the terms of these
caps which expire in January, 2017.</t>
  </si>
  <si>
    <t>Segment Reporting</t>
  </si>
  <si>
    <t>(8) Segment Reporting
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revenue and net income are generated from the
operation of our investment portfolio.
Our portfolio is located throughout the United States, however, we
do not distinguish or group our operations on a geographical basis
for purposes of allocating resources or measuring performance. We
review operating and financial data for each property on an
individual basis; therefore, we define an operating segment as our
individual properties. Individual properties have been aggregated
into one reportable segment based upon their similarities with
regard to both the nature and economics of the facilities, tenants
and operational processes, as well as long-term average financial
performance.</t>
  </si>
  <si>
    <t>Relationship with Universal Health Services, Inc. ("UHS") and Related Party Transactions (Tables)</t>
  </si>
  <si>
    <t>Existing Lease Terms and Renewal Options for Acute Care Hospitals</t>
  </si>
  <si>
    <t>The table below details the existing lease terms and renewal
options for our three acute care hospitals operated by wholly-owned
subsidiaries of UHS:
Hospital Name Annual Minimum Rent End of Lease Term Renewal
McAllen Medical Center $ 5,485,000 December, 2016 15 (a)
Wellington Regional Medical Center $ 3,030,000 December, 2016 15 (b)
Southwest Healthcare System, Inland Valley Campus $ 2,648,000 December, 2016 15 (b)
(a) UHS has three 5-year renewal options
at existing lease rates (through 2031).
(b) UHS has one 5-year renewal option at
existing lease rates (through 2021) and two 5-year renewal options
at fair market value lease rates (2022 through 2031).</t>
  </si>
  <si>
    <t>Summarized Financial Information of Equity Affiliates (Tables)</t>
  </si>
  <si>
    <t>Limited Liability Companies Accounted for Under Equity Method</t>
  </si>
  <si>
    <t>The following property table represents the five LLCs in which we
own a noncontrolling interest and were accounted for under the
equity method as of June 30, 2015 and December 31,
2014:
Name of LLC/LP Ownership
Property Owned by LLC
Suburban Properties 33 % Suburban Medical Plaza II
Brunswick Associates (a.) 74 % Mid Coast Hospital MOB
Arlington Medical Properties (b.) 75 % Saint Mary’s Professional Office
Building
Grayson Properties (c.) 95 % Texoma Medical Plaza
FTX MOB Phase II (d.) 95 % Forney Medical Plaza II
(a.) This LLC has a third-party term loan,
which is non-recourse to us, of $8.9 million outstanding as of
June 30, 2015.
(b.) We have funded $5.2 million in equity
as of June 30, 2015 and are committed to invest an additional
$1.2 million. This LLC has a third-party term loan, which is
non-recourse to us, of $22.9 million, outstanding as of
June 30, 2015.
(c.) We have funded $2.7 million in equity
as of June 30, 2015, and are committed to fund an additional
$300,000. This building is on the campus of a UHS hospital and has
tenants that include subsidiaries of UHS. This LLC has a
third-party term loan, which is non-recourse to us, of $14.8
million outstanding as of June 30, 2015
(d.) We have committed to invest up to
$2.5 million in equity and debt financing, of which $1.5 million
has been funded as of June 30, 2015. This LLC has a
third-party term loan, which is non-recourse to us, of $5.5 million
outstanding as of June 30, 2015.
Name of LLC/LP Ownership
Property Owned by LLC
DVMC Properties 90 % Desert Valley Medical Center
Santa Fe Scottsdale 90 % Santa Fe Professional Plaza
PCH Medical Properties 85 % Rosenberg Children’s Medical Plaza
Sierra Medical Properties 95 % Sierra San Antonio Medical Plaza
PCH Southern Properties 95 %
Phoenix Children’s East Valley Care Center
3811 Bell Medical Properties 95 % North Valley Medical Plaza</t>
  </si>
  <si>
    <t>Condensed Combined Statements of Income (Unaudited) for Limited Liability Companies Accounted for Under Equity Method</t>
  </si>
  <si>
    <t>Below are the condensed combined statements of income (unaudited)
for the LLCs accounted for under the equity method at June 30,
2015 and 2014. The combined statements of income for the three and
six months ended June 30, 2014 include the financial results
for the six LLCs that we began to account for on a consolidated
basis as of August 1, 2014, as discussed above.
Three Months Ended Six Months Ended
2015 2014 (b.) 2015 2014 (b.)
(amounts in
thousands)
Revenues $ 3,576 $ 5,014 $ 7,161 $ 9,923
Operating expenses 1,396 2,164 2,733 4,135
Depreciation and amortization 574 879 1,154 1,775
Interest, net 632 1,361 1,251 2,679
Net income $ 974 $ 610 $ 2,023 $ 1,334
Our share of net income (a.) $ 673 $ 679 $ 1,265 $ 1,272
(a.) Our share of net income for the three
and six months ended June 30, 2014 includes interest income
earned by us on various advances made to LLCs of approximately
$360,000 and $712,000, respectively. There were no advances
outstanding during the first six months of 2015, therefore there
was no interest income earned by us for the three or six months
ended June 30, 2015.
(b.) As mentioned above, we began to
account for six LLCs on a consolidated basis as of August 1,
2014. Prior to August 1, 2014, the financial results of these
entities were accounted for under the equity method on an
unconsolidated basis. The three and six months ended June 30,
2014, include the financial results of the six mentioned LLCs.</t>
  </si>
  <si>
    <t>Condensed Combined Balance Sheets (Unaudited) for LLCs Accounted for Under Equity Method</t>
  </si>
  <si>
    <t>Below are the condensed combined balance sheets (unaudited) for the
five above-mentioned LLCs in which we hold noncontrolling ownership
interests and that were accounted for under the equity method as of
June 30, 2015 and December 31, 2014:
June 30, 2015 December 31,
(amounts in
thousands)
Net property, including CIP $ 62,085 $ 62,450
Other assets 5,693 7,367
Total assets $ 67,778 $ 69,817
Liabilities $ 2,508 $ 3,348
Mortgage notes payable, non-recourse to us 52,036 52,728
Equity 13,234 13,741
Total liabilities and equity $ 67,778 $ 69,817
Our share of equity in LLCs $ 8,150 $ 8,605</t>
  </si>
  <si>
    <t>Aggregate Principal Amounts due on Mortgage and Construction Notes Payable by Unconsolidated LLC's Accounted Under Equity Method</t>
  </si>
  <si>
    <t>As of June 30, 2015, and December 31, 2014, aggregate
principal amounts due on mortgage notes payable by unconsolidated
LLCs, which are accounted for under the equity method and are
non-recourse to us, are as follows (amounts in thousands):
Mortgage Loan Balance (a.)
Name of LLC 6/30/2015 12/31/2014 Maturity Date
Arlington Medical Properties (b.) $ 22,888 $ 23,287 October, 2015
FTX MOB Phase II 5,487 5,548 August, 2017
Grayson Properties 14,780 14,893 September, 2021
Brunswick Associates 8,881 9,000 December, 2024
$ 52,036 $ 52,728
(a.) All mortgage loans, other than
construction loans, require monthly principal payments through
maturity and include a balloon principal payment upon
maturity.
(b.) We believe the terms of this loan are
within current market underwriting criteria. At this time, we
expect to refinance this loan during 2015 for three to ten year
terms at the then current market interest rates. In the unexpected
event that we are unable to refinance this loan on reasonable
terms, we will explore other financing alternatives, including,
among other things, increasing our equity investment in the
property or utilizing funds borrowed under our revolving credit
agreement.</t>
  </si>
  <si>
    <t>Debt and Financial Instruments (Tables)</t>
  </si>
  <si>
    <t>Summary of Required Compliance Ratios Giving Effect to New Covenants in Credit Agreement</t>
  </si>
  <si>
    <t xml:space="preserve">The following table includes a summary of the required compliance
ratios, giving effect to the covenants contained in the Credit
Agreement (dollar amounts in thousands):
Covenant June 30, 2015
Tangible net worth $ 125,000 $ 181,410
Total leverage &lt; 60 % 44.6 %
Secured leverage &lt; 30 % 21.0 %
Unencumbered leverage &lt; 60 % 35.6 %
Fixed charge coverage &gt; 1.50x 3.2x </t>
  </si>
  <si>
    <t>Outstanding Mortgages, Excluding Net Debt Premium</t>
  </si>
  <si>
    <t>The following table summarizes our outstanding mortgages, excluding
net debt premium, at June 30, 2015 (amounts in thousands):
Facility Name Outstanding Interest Maturity Date
Desert Valley Medical Center floating rate mortgage loan (b.) $ 3,805 3.43 % October, 2015
Palmdale Medical Plaza fixed rate mortgage loan (b.) 5,931 3.69 % October, 2015
Summerlin Hospital Medical Office Building III floating rate
mortgage loan 10,861 3.43 % December, 2016
Peace Health fixed rate mortgage loan 21,021 5.64 % April, 2017
Auburn Medical II floating rate mortgage loan 7,069 2.93 % April, 2017
Medical Center of Western Connecticut fixed rate mortgage loan 4,724 6.00 % June, 2017
Summerlin Hospital Medical Office Building II fixed rate mortgage
loan 11,575 5.50 % October, 2017
Phoenix Children’s East Valley Care Center fixed rate
mortgage loan 6,417 5.88 % December, 2017
Facility Name Outstanding Interest Maturity Date
Centennial Hills Medical Office Building floating rate mortgage
loan 10,491 3.43 % January, 2018
Sparks Medical Building/Vista Medical Terrace floating rate
mortgage loan 4,415 3.43 % February, 2018
Rosenberg Children’s Medical Plaza fixed rate mortgage
loan 8,399 4.85 % May, 2018
Vibra Hospital-Corpus Christi fixed rate mortgage loan 2,859 6.50 % July, 2019
700 Shadow Lane and Goldring MOBs fixed rate mortgage loan 6,516 4.54 % June, 2022
BRB Medical Office Building fixed rate mortgage loan 6,586 4.27 % December, 2022
Tuscan Professional Building fixed rate mortgage loan 5,654 5.56 % June, 2025
Total $ 116,323
(a) All mortgage loans require monthly
principal payments through maturity and include a balloon principal
payment upon maturity.
(b) We expect these loans to be
refinanced for three to ten year terms at the then current market
interest rates. In the unexpected event that we are unable to
refinance this loan on reasonable terms, we will explore other
financing alternatives, including, among other things, utilizing
funds borrowed under our revolving credit facility.</t>
  </si>
  <si>
    <t>General - Additional Information (Detail) - Property</t>
  </si>
  <si>
    <t>Aug. 01, 2014</t>
  </si>
  <si>
    <t>Minimum</t>
  </si>
  <si>
    <t>Non-controlling equity interest, ownership percentage</t>
  </si>
  <si>
    <t>33.00%</t>
  </si>
  <si>
    <t>Maximum</t>
  </si>
  <si>
    <t>95.00%</t>
  </si>
  <si>
    <t>Limited Liability Companies</t>
  </si>
  <si>
    <t>Number of real estate investments</t>
  </si>
  <si>
    <t>Medical office buildings | Limited Liability Companies</t>
  </si>
  <si>
    <t>Relationship with Universal Health Services, Inc. ("UHS") and Related Party Transactions - Additional Information (Detail)</t>
  </si>
  <si>
    <t>2 Months Ended</t>
  </si>
  <si>
    <t>12 Months Ended</t>
  </si>
  <si>
    <t>Feb. 28, 2015ft²PropertyTimes</t>
  </si>
  <si>
    <t>Jun. 30, 2015USD ($)Times</t>
  </si>
  <si>
    <t>Mar. 31, 2015USD ($)ft²PropertyTimes</t>
  </si>
  <si>
    <t>Jun. 30, 2014USD ($)</t>
  </si>
  <si>
    <t>Jun. 30, 2015USD ($)PropertyTimes</t>
  </si>
  <si>
    <t>Dec. 31, 2014USD ($)</t>
  </si>
  <si>
    <t>Dec. 31, 2013USD ($)</t>
  </si>
  <si>
    <t>Dec. 31, 2012USD ($)</t>
  </si>
  <si>
    <t>Related Party Transaction [Line Items]</t>
  </si>
  <si>
    <t>Advisory fee</t>
  </si>
  <si>
    <t>Universal Health Services of Delaware Inc</t>
  </si>
  <si>
    <t>Annual incentive fee to Advisor as percentage of cash available for distribution</t>
  </si>
  <si>
    <t>20.00%</t>
  </si>
  <si>
    <t>Average invested real estate assets</t>
  </si>
  <si>
    <t>Minimum | Universal Health Services of Delaware Inc</t>
  </si>
  <si>
    <t>Percentage of equity to be exceeded for incentive distribution</t>
  </si>
  <si>
    <t>15.00%</t>
  </si>
  <si>
    <t>Mission and Weslaco Freestanding Emergency Departments</t>
  </si>
  <si>
    <t>Number of term renewal options | Times</t>
  </si>
  <si>
    <t>Additional renewal terms</t>
  </si>
  <si>
    <t>5 years</t>
  </si>
  <si>
    <t>Number of real properties purchased | Property</t>
  </si>
  <si>
    <t>Area of acquired building | ft²</t>
  </si>
  <si>
    <t>Lease agreement period</t>
  </si>
  <si>
    <t>10 years</t>
  </si>
  <si>
    <t>Estimated acquisition cost of free-standing emergency departments</t>
  </si>
  <si>
    <t>Estimated rental revenues</t>
  </si>
  <si>
    <t>First four renewal options | Mission and Weslaco Freestanding Emergency Departments</t>
  </si>
  <si>
    <t>Percentage increase in annual lease rate</t>
  </si>
  <si>
    <t>2.00%</t>
  </si>
  <si>
    <t>First four renewal options | Mission and Weslaco Freestanding Emergency Departments | Minimum</t>
  </si>
  <si>
    <t>Additional renewal terms, covering year</t>
  </si>
  <si>
    <t>First four renewal options | Mission and Weslaco Freestanding Emergency Departments | Maximum</t>
  </si>
  <si>
    <t>Last two renewal options | Mission and Weslaco Freestanding Emergency Departments | Minimum</t>
  </si>
  <si>
    <t>Last two renewal options | Mission and Weslaco Freestanding Emergency Departments | Maximum</t>
  </si>
  <si>
    <t>Universal Health Services, Inc</t>
  </si>
  <si>
    <t>Option to renew lease, notice period prior to termination date of current term</t>
  </si>
  <si>
    <t>90 days</t>
  </si>
  <si>
    <t>Period to purchase respective leased facilities at same price after lease terms</t>
  </si>
  <si>
    <t>180 days</t>
  </si>
  <si>
    <t>Renewal period of respective leased facilities at same price after lease terms</t>
  </si>
  <si>
    <t>Percentage ownership of outstanding shares</t>
  </si>
  <si>
    <t>5.90%</t>
  </si>
  <si>
    <t>Universal Health Services, Inc | Customer Concentration Risk | Revenues</t>
  </si>
  <si>
    <t>Percentage of revenues generated from leases</t>
  </si>
  <si>
    <t>25.00%</t>
  </si>
  <si>
    <t>30.00%</t>
  </si>
  <si>
    <t>29.00%</t>
  </si>
  <si>
    <t>Universal Health Services, Inc | Customer Concentration Risk | Combined consolidated and unconsolidated revenue</t>
  </si>
  <si>
    <t>22.00%</t>
  </si>
  <si>
    <t>Universal Health Services, Inc | Minimum</t>
  </si>
  <si>
    <t>Initial lease terms</t>
  </si>
  <si>
    <t>13 years</t>
  </si>
  <si>
    <t>Universal Health Services, Inc | Maximum</t>
  </si>
  <si>
    <t>15 years</t>
  </si>
  <si>
    <t>Universal Health Services, Inc | Mission and Weslaco Freestanding Emergency Departments</t>
  </si>
  <si>
    <t>Number of office buildings, owned by LLCs, in which the company holds ownership interest | Property</t>
  </si>
  <si>
    <t>Universal Health Services, Inc | Medical office buildings</t>
  </si>
  <si>
    <t>The Bridgeway</t>
  </si>
  <si>
    <t>Amount of annual lease earned</t>
  </si>
  <si>
    <t>Lease term scheduled end date</t>
  </si>
  <si>
    <t>2014-12</t>
  </si>
  <si>
    <t>Existing Lease Terms and Renewal Options for Acute Care Hospitals (Detail) - Jun. 30, 2015 - USD ($)</t>
  </si>
  <si>
    <t>Total</t>
  </si>
  <si>
    <t>McAllen Medical Center</t>
  </si>
  <si>
    <t>Operating Leased Assets [Line Items]</t>
  </si>
  <si>
    <t>Annual Minimum Rent</t>
  </si>
  <si>
    <t>End of Lease Term</t>
  </si>
  <si>
    <t>2016-12</t>
  </si>
  <si>
    <t>Renewal Term (years)</t>
  </si>
  <si>
    <t>Wellington Regional Medical Center</t>
  </si>
  <si>
    <t>Southwest Healthcare System, Inland Valley Campus</t>
  </si>
  <si>
    <t>UHS has three 5-year renewal options at existing lease rates (through 2031).</t>
  </si>
  <si>
    <t>UHS has one 5-year renewal option at existing lease rates (through 2021) and two 5-year renewal options at fair market value lease rates (2022 through 2031).</t>
  </si>
  <si>
    <t>Existing Lease Terms and Renewal Options for Acute Care Hospitals (Parenthetical) (Detail) - 6 months ended Jun. 30, 2015 - Universal Health Services, Inc</t>
  </si>
  <si>
    <t>TimesRenewalOptions</t>
  </si>
  <si>
    <t>Number of renewal options at existing lease rates | Times</t>
  </si>
  <si>
    <t>Renewal options term at existing lease rates</t>
  </si>
  <si>
    <t>Renewal options at existing lease rates expiration year</t>
  </si>
  <si>
    <t>Wellington Regional Medical Center And Southwest Healthcare System</t>
  </si>
  <si>
    <t>Number of renewal options at existing lease rates</t>
  </si>
  <si>
    <t>Number of renewal options at fair market value lease rates</t>
  </si>
  <si>
    <t>Renewal options term at fair market value lease rates</t>
  </si>
  <si>
    <t>Wellington Regional Medical Center And Southwest Healthcare System | Minimum</t>
  </si>
  <si>
    <t>Renewal options at fair market value lease rates expiration year</t>
  </si>
  <si>
    <t>Wellington Regional Medical Center And Southwest Healthcare System | Maximum</t>
  </si>
  <si>
    <t>Dividends and Equity Issuance Program - Additional Information (Detail) - USD ($)</t>
  </si>
  <si>
    <t>1 Months Ended</t>
  </si>
  <si>
    <t>Dec. 31, 2013</t>
  </si>
  <si>
    <t>Dividends [Line Items]</t>
  </si>
  <si>
    <t>Dividends declared and paid</t>
  </si>
  <si>
    <t>Declared and paid dividends, per share</t>
  </si>
  <si>
    <t>Securities, aggregate sales price</t>
  </si>
  <si>
    <t>At-The-Market (ATM) Equity Issuance Program</t>
  </si>
  <si>
    <t>Share issued</t>
  </si>
  <si>
    <t>Average sale price per share</t>
  </si>
  <si>
    <t>Net cash proceeds from stock issued</t>
  </si>
  <si>
    <t>Payment of stock issuance cost</t>
  </si>
  <si>
    <t>At-The-Market (ATM) Equity Issuance Program | Compensation to Merrill Lynch</t>
  </si>
  <si>
    <t>At-The-Market (ATM) Equity Issuance Program | Other Expense</t>
  </si>
  <si>
    <t>Property Exchange Transaction, Acquisitions, Dispositions and New Construction - Additional Information (Detail)</t>
  </si>
  <si>
    <t>Jan. 01, 2014USD ($)Property</t>
  </si>
  <si>
    <t>May. 31, 2015USD ($)ft²Property</t>
  </si>
  <si>
    <t>Feb. 28, 2015USD ($)ft²TimesBuilding</t>
  </si>
  <si>
    <t>Jan. 31, 2014USD ($)ft²</t>
  </si>
  <si>
    <t>Feb. 28, 2015USD ($)ft²PropertyTimes</t>
  </si>
  <si>
    <t>Jun. 30, 2015USD ($)</t>
  </si>
  <si>
    <t>Mar. 31, 2015ft²PropertyTimes</t>
  </si>
  <si>
    <t>Business Acquisitions and Dispositions [Line Items]</t>
  </si>
  <si>
    <t>Cash received for property exchange transaction</t>
  </si>
  <si>
    <t>Net rentable area | ft²</t>
  </si>
  <si>
    <t>Number of Buildings purchased | Building</t>
  </si>
  <si>
    <t>Total purchase price</t>
  </si>
  <si>
    <t>Percentage of minority ownership interests by parent</t>
  </si>
  <si>
    <t>100.00%</t>
  </si>
  <si>
    <t>Gain from the remeasuresment of fair value</t>
  </si>
  <si>
    <t>Sheffield Medical Building Atlanta, Georgia</t>
  </si>
  <si>
    <t>Area of disposed building | ft²</t>
  </si>
  <si>
    <t>Children's Clinic and Northwest Medical Center</t>
  </si>
  <si>
    <t>Net cash paid for acquisition of medical office buildings</t>
  </si>
  <si>
    <t>Palmdale Medical Properties and Sparks Medical Properties</t>
  </si>
  <si>
    <t>Aggregate cash payment made for acquisitions</t>
  </si>
  <si>
    <t>Percentage of minority ownership purchased from third-party members</t>
  </si>
  <si>
    <t>5.00%</t>
  </si>
  <si>
    <t>Ownership prior to minority interest purchase</t>
  </si>
  <si>
    <t>Number of real estate investments | Property</t>
  </si>
  <si>
    <t>2 MOBs ("exchange properties")</t>
  </si>
  <si>
    <t>Number of assets acquired | Property</t>
  </si>
  <si>
    <t>Percentage of rentable area covered by the agreement</t>
  </si>
  <si>
    <t>Percentage of annual rent increase</t>
  </si>
  <si>
    <t>3.00%</t>
  </si>
  <si>
    <t>Children's Clinic</t>
  </si>
  <si>
    <t>Northwest Medical Center</t>
  </si>
  <si>
    <t>Summarized Financial Information of Equity Affiliates - Additional Information (Detail) - Property</t>
  </si>
  <si>
    <t>Schedule of Equity Method Investments [Line Items]</t>
  </si>
  <si>
    <t>Limited Liability Companies | Medical office buildings</t>
  </si>
  <si>
    <t>Number of days for Non-Offering Member either to purchase or sell its entire ownership interest to or from Offering Member</t>
  </si>
  <si>
    <t>60 days</t>
  </si>
  <si>
    <t>Limited Liability Companies Accounted for Under Equity Method (Detail) - Jun. 30, 2015 - Equity Method Investments</t>
  </si>
  <si>
    <t>Suburban Properties</t>
  </si>
  <si>
    <t>Ownership</t>
  </si>
  <si>
    <t>Property Owned by LLC</t>
  </si>
  <si>
    <t>Suburban Medical Plaza II</t>
  </si>
  <si>
    <t>Brunswick Associates</t>
  </si>
  <si>
    <t>74.00%</t>
  </si>
  <si>
    <t>Mid Coast Hospital MOB</t>
  </si>
  <si>
    <t>Arlington Medical Properties</t>
  </si>
  <si>
    <t>75.00%</t>
  </si>
  <si>
    <t>Saint Mary's Professional Office Building</t>
  </si>
  <si>
    <t>Grayson Properties</t>
  </si>
  <si>
    <t>[3]</t>
  </si>
  <si>
    <t>Texoma Medical Plaza</t>
  </si>
  <si>
    <t>FTX MOB Phase II limited partnership</t>
  </si>
  <si>
    <t>[4]</t>
  </si>
  <si>
    <t>Forney Medical Plaza II</t>
  </si>
  <si>
    <t>This LLC has a third-party term loan, which is non-recourse to us, of $8.9 million outstanding as of June 30, 2015.</t>
  </si>
  <si>
    <t>We have funded $5.2 million in equity as of June 30, 2015 and are committed to invest an additional $1.2 million. This LLC has a third-party term loan, which is non-recourse to us, of $22.9 million, outstanding as of June 30, 2015.</t>
  </si>
  <si>
    <t>We have funded $2.7 million in equity as of June 30, 2015, and are committed to fund an additional $300,000. This building is on the campus of a UHS hospital and has tenants that include subsidiaries of UHS. This LLC has a third-party term loan, which is non-recourse to us, of $14.8 million outstanding as of June 30, 2015</t>
  </si>
  <si>
    <t>We have committed to invest up to $2.5 million in equity and debt financing, of which $1.5 million has been funded as of June 30, 2015. This LLC has a third-party term loan, which is non-recourse to us, of $5.5 million outstanding as of June 30, 2015.</t>
  </si>
  <si>
    <t>Limited Liability Companies Accounted for Under Equity Method (Parenthetical) (Detail)</t>
  </si>
  <si>
    <t>Third-party term loan</t>
  </si>
  <si>
    <t>Committed investment in equity and debt financing, funded</t>
  </si>
  <si>
    <t>Commitment to investment</t>
  </si>
  <si>
    <t>Purchased Minority Ownership Interest (Detail) - Jun. 30, 2015</t>
  </si>
  <si>
    <t>DVMC Properties</t>
  </si>
  <si>
    <t>Business Acquisition [Line Items]</t>
  </si>
  <si>
    <t>90.00%</t>
  </si>
  <si>
    <t>Desert Valley Medical Center</t>
  </si>
  <si>
    <t>Santa Fe Scottsdale</t>
  </si>
  <si>
    <t>Santa Fe Professional Plaza</t>
  </si>
  <si>
    <t>PCH Medical Properties</t>
  </si>
  <si>
    <t>85.00%</t>
  </si>
  <si>
    <t>Rosenberg Children's Medical Plaza</t>
  </si>
  <si>
    <t>Sierra Medical Properties</t>
  </si>
  <si>
    <t>Sierra San Antonio Medical Plaza</t>
  </si>
  <si>
    <t>PCH Southern Properties</t>
  </si>
  <si>
    <t>Phoenix Children's East Valley Care Center</t>
  </si>
  <si>
    <t>3811 Bell Medical Properties</t>
  </si>
  <si>
    <t>North Valley Medical Plaza</t>
  </si>
  <si>
    <t>Condensed Combined Statement of Income for Limited Liabilities Accounted for under Equity Method (Detail) - USD ($) $ in Thousands</t>
  </si>
  <si>
    <t>Revenues</t>
  </si>
  <si>
    <t>Operating expenses</t>
  </si>
  <si>
    <t>Interest, net</t>
  </si>
  <si>
    <t>Our share of net income</t>
  </si>
  <si>
    <t>Condensed Combined Statement of Income for Limited Liabilities Accounted for under Equity Method (Parenthetical) (Detail) - USD ($)</t>
  </si>
  <si>
    <t>Interest income earned on various advances made to LLCs</t>
  </si>
  <si>
    <t>Condensed Combined Balance Sheets of Limited Liabilities Accounted for under Equity Method (Detail) - USD ($) $ in Thousands</t>
  </si>
  <si>
    <t>Net property, including CIP</t>
  </si>
  <si>
    <t>Other assets</t>
  </si>
  <si>
    <t>Total assets</t>
  </si>
  <si>
    <t>Liabilities</t>
  </si>
  <si>
    <t>Mortgage notes payable, non-recourse to us</t>
  </si>
  <si>
    <t>Equity</t>
  </si>
  <si>
    <t>Total liabilities and equity</t>
  </si>
  <si>
    <t>Our share of equity in LLCs</t>
  </si>
  <si>
    <t>Aggregate Principal Amounts Due on Mortgage Notes Payable by Unconsolidated LLCs, Accounted Under Equity Method (Detail) - Equity Method Investments - USD ($) $ in Thousands</t>
  </si>
  <si>
    <t>Mortgage Loan Balance</t>
  </si>
  <si>
    <t>[1],[2]</t>
  </si>
  <si>
    <t>Maturity Date</t>
  </si>
  <si>
    <t>2015-10</t>
  </si>
  <si>
    <t>FTX MOB Phase II</t>
  </si>
  <si>
    <t>2017-08</t>
  </si>
  <si>
    <t>2021-09</t>
  </si>
  <si>
    <t>2024-12</t>
  </si>
  <si>
    <t>All mortgage loans, other than construction loans, require monthly principal payments through maturity and include a balloon principal payment upon maturity.</t>
  </si>
  <si>
    <t>We believe the terms of this loan are within current market underwriting criteria. At this time, we expect to refinance this loan during 2015 for three to ten year terms at the then current market interest rates. In the unexpected event that we are unable to refinance this loan on reasonable terms, we will explore other financing alternatives, including, among other things, increasing our equity investment in the property or utilizing funds borrowed under our revolving credit agreement.</t>
  </si>
  <si>
    <t>Debt and Financial Instruments - Additional Information (Detail)</t>
  </si>
  <si>
    <t>Mar. 27, 2015USD ($)Option</t>
  </si>
  <si>
    <t>Sep. 30, 2013USD ($)Derivative</t>
  </si>
  <si>
    <t>Jun. 30, 2015USD ($)DerivativeMortgageLoan</t>
  </si>
  <si>
    <t>Dec. 31, 2014USD ($)MortgageLoan</t>
  </si>
  <si>
    <t>Debt Instrument [Line Items]</t>
  </si>
  <si>
    <t>Outstanding borrowings under revolving credit agreement</t>
  </si>
  <si>
    <t>Outstanding borrowings under letter of credit</t>
  </si>
  <si>
    <t>Available borrowing capacity</t>
  </si>
  <si>
    <t>Number of non-recourse mortgages | MortgageLoan</t>
  </si>
  <si>
    <t>Balance of Non Recourse Mortgages</t>
  </si>
  <si>
    <t>Net debt premiums</t>
  </si>
  <si>
    <t>Mortgage loan fair value</t>
  </si>
  <si>
    <t>Interest Rate Cap</t>
  </si>
  <si>
    <t>Number of interest rate cap agreements | Derivative</t>
  </si>
  <si>
    <t>Notional amount</t>
  </si>
  <si>
    <t>Premium paid</t>
  </si>
  <si>
    <t>Expiration date of interest rate cap</t>
  </si>
  <si>
    <t>Jan. 31,
		2017</t>
  </si>
  <si>
    <t>Interest Rate Cap | LIBOR</t>
  </si>
  <si>
    <t>Derivative instruments, LIBOR rate</t>
  </si>
  <si>
    <t>1.50%</t>
  </si>
  <si>
    <t>Previous Revolving Credit Facility</t>
  </si>
  <si>
    <t>Outstanding borrowing</t>
  </si>
  <si>
    <t>Unsecured revolving credit agreement terminated date</t>
  </si>
  <si>
    <t>Jul. 24,
		2015</t>
  </si>
  <si>
    <t>New Revolving Credit Facility Agreement</t>
  </si>
  <si>
    <t>Unsecured revolving credit agreement terminated period</t>
  </si>
  <si>
    <t>4 years</t>
  </si>
  <si>
    <t>Revolving credit borrowing capacity additional amount</t>
  </si>
  <si>
    <t>Number of additional one year extension options | Option</t>
  </si>
  <si>
    <t>Credit facility, Interest Rate Terms</t>
  </si>
  <si>
    <t>One, two, three, or six month LIBOR plus an  applicable margin ranging from 1.50% to 2.00% or at the Base Rate plus an  applicable margin ranging from 0.50% to 1.00%.</t>
  </si>
  <si>
    <t>Base rate description</t>
  </si>
  <si>
    <t>The greatest of (a) the administrative agent's prime rate;  (b) the federal funds effective rate plus 1/2 of 1%, and; (c) one month LIBOR  plus 1%.</t>
  </si>
  <si>
    <t>Fee payable on unused portion of commitment</t>
  </si>
  <si>
    <t>0.25%</t>
  </si>
  <si>
    <t>New Revolving Credit Facility Agreement | Letters of Credit</t>
  </si>
  <si>
    <t>New Revolving Credit Facility Agreement | Swingline/Short-Term Loans</t>
  </si>
  <si>
    <t>New Revolving Credit Facility Agreement | Minimum</t>
  </si>
  <si>
    <t>0.20%</t>
  </si>
  <si>
    <t>New Revolving Credit Facility Agreement | Maximum</t>
  </si>
  <si>
    <t>0.40%</t>
  </si>
  <si>
    <t>New Revolving Credit Facility Agreement | LIBOR</t>
  </si>
  <si>
    <t>Margin points added to the reference rate</t>
  </si>
  <si>
    <t>1.625%</t>
  </si>
  <si>
    <t>New Revolving Credit Facility Agreement | LIBOR | Minimum</t>
  </si>
  <si>
    <t>Margin points added to the base rate</t>
  </si>
  <si>
    <t>1.00%</t>
  </si>
  <si>
    <t>New Revolving Credit Facility Agreement | LIBOR | Maximum</t>
  </si>
  <si>
    <t>New Revolving Credit Facility Agreement | Base Rate</t>
  </si>
  <si>
    <t>0.625%</t>
  </si>
  <si>
    <t>New Revolving Credit Facility Agreement | Base Rate | Minimum</t>
  </si>
  <si>
    <t>0.50%</t>
  </si>
  <si>
    <t>New Revolving Credit Facility Agreement | Base Rate | Maximum</t>
  </si>
  <si>
    <t>New Revolving Credit Facility Agreement | Federal Funds Effective Rate | Minimum</t>
  </si>
  <si>
    <t>Amortized principal payments are made on a monthly basis.</t>
  </si>
  <si>
    <t>Summary of Required Compliance Ratios in Connection with Terms of Credit Agreement (Detail) - Jun. 30, 2015 - USD ($) $ in Thousands</t>
  </si>
  <si>
    <t>Covenant, Tangible net worth</t>
  </si>
  <si>
    <t>Tangible net worth</t>
  </si>
  <si>
    <t>Total leverage</t>
  </si>
  <si>
    <t>44.60%</t>
  </si>
  <si>
    <t>Secured leverage</t>
  </si>
  <si>
    <t>21.00%</t>
  </si>
  <si>
    <t>Unencumbered leverage</t>
  </si>
  <si>
    <t>35.60%</t>
  </si>
  <si>
    <t>Fixed charge coverage</t>
  </si>
  <si>
    <t>320.00%</t>
  </si>
  <si>
    <t>Covenant, Total leverage</t>
  </si>
  <si>
    <t>60.00%</t>
  </si>
  <si>
    <t>Covenant, Secured leverage</t>
  </si>
  <si>
    <t>Covenant, Unencumbered leverage</t>
  </si>
  <si>
    <t>Covenant, Fixed charge coverage</t>
  </si>
  <si>
    <t>150.00%</t>
  </si>
  <si>
    <t>Summary of Outstanding Mortgages, Excluding Net Debt Premium (Detail) - USD ($) $ in Thousands</t>
  </si>
  <si>
    <t>Outstanding Balance</t>
  </si>
  <si>
    <t>Desert Valley Medical Center Floating Rate Mortgage Loan</t>
  </si>
  <si>
    <t>Interest Rate</t>
  </si>
  <si>
    <t>3.43%</t>
  </si>
  <si>
    <t>Palmdale Medical Plaza fixed rate mortgage loan</t>
  </si>
  <si>
    <t>3.69%</t>
  </si>
  <si>
    <t>Summerlin Hospital Medical Office Building III floating rate mortgage loan</t>
  </si>
  <si>
    <t>Peace Health fixed rate mortgage loan</t>
  </si>
  <si>
    <t>5.64%</t>
  </si>
  <si>
    <t>2017-04</t>
  </si>
  <si>
    <t>Auburn Medical II floating rate mortgage loan</t>
  </si>
  <si>
    <t>2.93%</t>
  </si>
  <si>
    <t>Medical Center of Western Connecticut fixed rate mortgage loan</t>
  </si>
  <si>
    <t>6.00%</t>
  </si>
  <si>
    <t>2017-06</t>
  </si>
  <si>
    <t>Summerlin Hospital Medical Office Building II fixed rate mortgage loan</t>
  </si>
  <si>
    <t>5.50%</t>
  </si>
  <si>
    <t>2017-10</t>
  </si>
  <si>
    <t>Phoenix Children's East Valley Care Center Fixed Rate Mortgage Loan</t>
  </si>
  <si>
    <t>5.88%</t>
  </si>
  <si>
    <t>2017-12</t>
  </si>
  <si>
    <t>Centennial Hills Medical Office Building floating rate mortgage loan</t>
  </si>
  <si>
    <t>2018-01</t>
  </si>
  <si>
    <t>Sparks Medical Building/Vista Medical Terrace Floating Rate Mortgage Loan</t>
  </si>
  <si>
    <t>2018-02</t>
  </si>
  <si>
    <t>Rosenberg Children's Medical Plaza Fixed Rate Mortgage Loan</t>
  </si>
  <si>
    <t>4.85%</t>
  </si>
  <si>
    <t>2018-05</t>
  </si>
  <si>
    <t>Vibra Hospital-Corpus Christi fixed rate mortgage loan</t>
  </si>
  <si>
    <t>6.50%</t>
  </si>
  <si>
    <t>2019-07</t>
  </si>
  <si>
    <t>700 Shadow Lane and Goldring MOBs fixed rate mortgage loan</t>
  </si>
  <si>
    <t>4.54%</t>
  </si>
  <si>
    <t>2022-06</t>
  </si>
  <si>
    <t>BRB Medical Office Building fixed rate mortgage loan</t>
  </si>
  <si>
    <t>4.27%</t>
  </si>
  <si>
    <t>2022-12</t>
  </si>
  <si>
    <t>Tuscan Professional Building fixed rate mortgage loan</t>
  </si>
  <si>
    <t>5.56%</t>
  </si>
  <si>
    <t>2025-06</t>
  </si>
  <si>
    <t>We expect this loan to be refinanced for three to ten year terms at the then current market interest rates. In the unexpected event that we are unable to refinance this loan on reasonable terms, we will explore other financing alternatives, including, among other things, utilizing funds borrowed under our revolving credit facility.</t>
  </si>
  <si>
    <t>Summary of Outstanding Mortgages, Excluding Net Debt Premium (Parenthetical) (Detail)</t>
  </si>
  <si>
    <t>Refinance of loan, term</t>
  </si>
  <si>
    <t>3 years</t>
  </si>
  <si>
    <t>Segment Reporting - Additional Information (Detail)</t>
  </si>
  <si>
    <t>Jun. 30, 2015Segment</t>
  </si>
  <si>
    <t>Segment Reporting Information [Line Items]</t>
  </si>
  <si>
    <t>Number of reportable seg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798783</v>
      </c>
    </row>
    <row spans="1:3" r="12">
      <c r="A12" t="s" s="4">
        <v>19</v>
      </c>
      <c r="B12" t="s" s="4">
        <v>20</v>
      </c>
    </row>
    <row spans="1:3" r="13">
      <c r="A13" t="s" s="4">
        <v>21</v>
      </c>
      <c r="B13" t="s" s="4">
        <v>22</v>
      </c>
    </row>
    <row spans="1:3" r="14">
      <c r="A14" t="s" s="4">
        <v>23</v>
      </c>
      <c r="C14" t="n" s="5">
        <v>13312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r="A1" t="s" s="1">
        <v>154</v>
      </c>
      <c r="B1" t="s" s="2">
        <v>1</v>
      </c>
    </row>
    <row spans="1:2" r="2">
      <c r="B2" t="s" s="2">
        <v>2</v>
      </c>
    </row>
    <row spans="1:2" r="3">
      <c r="A3" t="s" s="4">
        <v>154</v>
      </c>
      <c r="B3" t="s"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r="A1" t="s" s="1">
        <v>156</v>
      </c>
      <c r="B1" t="s" s="2">
        <v>1</v>
      </c>
    </row>
    <row spans="1:2" r="2">
      <c r="B2" t="s" s="2">
        <v>2</v>
      </c>
    </row>
    <row spans="1:2" r="3">
      <c r="A3" t="s" s="4">
        <v>156</v>
      </c>
      <c r="B3" t="s"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r="A1" t="s" s="1">
        <v>158</v>
      </c>
      <c r="B1" t="s" s="2">
        <v>1</v>
      </c>
    </row>
    <row spans="1:2" r="2">
      <c r="B2" t="s" s="2">
        <v>2</v>
      </c>
    </row>
    <row spans="1:2" r="3">
      <c r="A3" t="s" s="4">
        <v>158</v>
      </c>
      <c r="B3" t="s"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r="A1" t="s" s="1">
        <v>160</v>
      </c>
      <c r="B1" t="s" s="2">
        <v>1</v>
      </c>
    </row>
    <row spans="1:2" r="2">
      <c r="B2" t="s" s="2">
        <v>2</v>
      </c>
    </row>
    <row spans="1:2" r="3">
      <c r="A3" t="s" s="4">
        <v>160</v>
      </c>
      <c r="B3" t="s"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r="A1" t="s" s="1">
        <v>162</v>
      </c>
      <c r="B1" t="s" s="2">
        <v>1</v>
      </c>
    </row>
    <row spans="1:2" r="2">
      <c r="B2" t="s" s="2">
        <v>2</v>
      </c>
    </row>
    <row spans="1:2" r="3">
      <c r="A3" t="s" s="4">
        <v>162</v>
      </c>
      <c r="B3" t="s"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r="A1" t="s" s="1">
        <v>164</v>
      </c>
      <c r="B1" t="s" s="2">
        <v>1</v>
      </c>
    </row>
    <row spans="1:2" r="2">
      <c r="B2" t="s" s="2">
        <v>2</v>
      </c>
    </row>
    <row spans="1:2" r="3">
      <c r="A3" t="s" s="4">
        <v>165</v>
      </c>
      <c r="B3" t="s"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167</v>
      </c>
      <c r="B1" t="s" s="2">
        <v>1</v>
      </c>
    </row>
    <row spans="1:2" r="2">
      <c r="B2" t="s" s="2">
        <v>2</v>
      </c>
    </row>
    <row spans="1:2" r="3">
      <c r="A3" t="s" s="4">
        <v>168</v>
      </c>
      <c r="B3" t="s" s="4">
        <v>169</v>
      </c>
    </row>
    <row spans="1:2" r="4">
      <c r="A4" t="s" s="4">
        <v>170</v>
      </c>
      <c r="B4" t="s" s="4">
        <v>171</v>
      </c>
    </row>
    <row spans="1:2" r="5">
      <c r="A5" t="s" s="4">
        <v>172</v>
      </c>
      <c r="B5" t="s" s="4">
        <v>173</v>
      </c>
    </row>
    <row spans="1:2" r="6">
      <c r="A6" t="s" s="4">
        <v>174</v>
      </c>
      <c r="B6"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6</v>
      </c>
      <c r="B1" t="s" s="2">
        <v>1</v>
      </c>
    </row>
    <row spans="1:2" r="2">
      <c r="B2" t="s" s="2">
        <v>2</v>
      </c>
    </row>
    <row spans="1:2" r="3">
      <c r="A3" t="s" s="4">
        <v>177</v>
      </c>
      <c r="B3" t="s" s="4">
        <v>178</v>
      </c>
    </row>
    <row spans="1:2" r="4">
      <c r="A4" t="s" s="4">
        <v>179</v>
      </c>
      <c r="B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t="s" s="1">
        <v>181</v>
      </c>
      <c r="B1" t="s" s="2">
        <v>2</v>
      </c>
      <c r="C1" t="s" s="2">
        <v>182</v>
      </c>
    </row>
    <row spans="1:3" r="2">
      <c r="A2" t="s" s="4">
        <v>183</v>
      </c>
    </row>
    <row spans="1:3" r="3">
      <c r="A3" t="s" s="4">
        <v>184</v>
      </c>
      <c r="B3" t="s" s="4">
        <v>185</v>
      </c>
    </row>
    <row spans="1:3" r="4">
      <c r="A4" t="s" s="4">
        <v>186</v>
      </c>
    </row>
    <row spans="1:3" r="5">
      <c r="A5" t="s" s="4">
        <v>184</v>
      </c>
      <c r="B5" t="s" s="4">
        <v>187</v>
      </c>
    </row>
    <row spans="1:3" r="6">
      <c r="A6" t="s" s="4">
        <v>188</v>
      </c>
    </row>
    <row spans="1:3" r="7">
      <c r="A7" t="s" s="4">
        <v>189</v>
      </c>
      <c r="C7" t="n" s="5">
        <v>6</v>
      </c>
    </row>
    <row spans="1:3" r="8">
      <c r="A8" t="s" s="4">
        <v>190</v>
      </c>
    </row>
    <row spans="1:3" r="9">
      <c r="A9" t="s" s="4">
        <v>189</v>
      </c>
      <c r="B9" t="n" s="5">
        <v>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30"/>
    <col customWidth="1" max="3" min="3" width="26"/>
    <col customWidth="1" max="4" min="4" width="37"/>
    <col customWidth="1" max="5" min="5" width="21"/>
    <col customWidth="1" max="6" min="6" width="34"/>
    <col customWidth="1" max="7" min="7" width="21"/>
    <col customWidth="1" max="8" min="8" width="21"/>
    <col customWidth="1" max="9" min="9" width="21"/>
    <col customWidth="1" max="10" min="10" width="21"/>
  </cols>
  <sheetData>
    <row spans="1:10" r="1">
      <c r="A1" t="s" s="1">
        <v>191</v>
      </c>
      <c r="B1" t="s" s="2">
        <v>192</v>
      </c>
      <c r="C1" t="s" s="2">
        <v>25</v>
      </c>
      <c r="F1" t="s" s="2">
        <v>1</v>
      </c>
      <c r="H1" t="s" s="2">
        <v>193</v>
      </c>
    </row>
    <row spans="1:10" r="2">
      <c r="B2" t="s" s="2">
        <v>194</v>
      </c>
      <c r="C2" t="s" s="2">
        <v>195</v>
      </c>
      <c r="D2" t="s" s="2">
        <v>196</v>
      </c>
      <c r="E2" t="s" s="2">
        <v>197</v>
      </c>
      <c r="F2" t="s" s="2">
        <v>198</v>
      </c>
      <c r="G2" t="s" s="2">
        <v>197</v>
      </c>
      <c r="H2" t="s" s="2">
        <v>199</v>
      </c>
      <c r="I2" t="s" s="2">
        <v>200</v>
      </c>
      <c r="J2" t="s" s="2">
        <v>201</v>
      </c>
    </row>
    <row spans="1:10" r="3">
      <c r="A3" t="s" s="3">
        <v>202</v>
      </c>
    </row>
    <row spans="1:10" r="4">
      <c r="A4" t="s" s="4">
        <v>120</v>
      </c>
      <c r="F4" t="n" s="7">
        <v>2000000</v>
      </c>
      <c r="G4" t="n" s="7">
        <v>0</v>
      </c>
    </row>
    <row spans="1:10" r="5">
      <c r="A5" t="s" s="4">
        <v>203</v>
      </c>
      <c r="C5" t="n" s="7">
        <v>693000</v>
      </c>
      <c r="E5" t="n" s="7">
        <v>620000</v>
      </c>
      <c r="F5" t="n" s="7">
        <v>1359000</v>
      </c>
      <c r="G5" t="n" s="5">
        <v>1230000</v>
      </c>
    </row>
    <row spans="1:10" r="6">
      <c r="A6" t="s" s="4">
        <v>204</v>
      </c>
    </row>
    <row spans="1:10" r="7">
      <c r="A7" t="s" s="3">
        <v>202</v>
      </c>
    </row>
    <row spans="1:10" r="8">
      <c r="A8" t="s" s="4">
        <v>205</v>
      </c>
      <c r="C8" t="s" s="4">
        <v>206</v>
      </c>
      <c r="F8" t="s" s="4">
        <v>206</v>
      </c>
    </row>
    <row spans="1:10" r="9">
      <c r="A9" t="s" s="4">
        <v>203</v>
      </c>
      <c r="C9" t="n" s="7">
        <v>693000</v>
      </c>
      <c r="E9" t="n" s="5">
        <v>620000</v>
      </c>
      <c r="F9" t="n" s="7">
        <v>1360000</v>
      </c>
      <c r="G9" t="n" s="5">
        <v>1230000</v>
      </c>
    </row>
    <row spans="1:10" r="10">
      <c r="A10" t="s" s="4">
        <v>207</v>
      </c>
      <c r="C10" t="n" s="7">
        <v>396000000</v>
      </c>
      <c r="E10" t="n" s="7">
        <v>354000000</v>
      </c>
      <c r="F10" t="n" s="7">
        <v>388000000</v>
      </c>
      <c r="G10" t="n" s="7">
        <v>351000000</v>
      </c>
    </row>
    <row spans="1:10" r="11">
      <c r="A11" t="s" s="4">
        <v>183</v>
      </c>
    </row>
    <row spans="1:10" r="12">
      <c r="A12" t="s" s="3">
        <v>202</v>
      </c>
    </row>
    <row spans="1:10" r="13">
      <c r="A13" t="s" s="4">
        <v>184</v>
      </c>
      <c r="C13" t="s" s="4">
        <v>185</v>
      </c>
      <c r="F13" t="s" s="4">
        <v>185</v>
      </c>
    </row>
    <row spans="1:10" r="14">
      <c r="A14" t="s" s="4">
        <v>208</v>
      </c>
    </row>
    <row spans="1:10" r="15">
      <c r="A15" t="s" s="3">
        <v>202</v>
      </c>
    </row>
    <row spans="1:10" r="16">
      <c r="A16" t="s" s="4">
        <v>209</v>
      </c>
      <c r="C16" t="s" s="4">
        <v>210</v>
      </c>
      <c r="F16" t="s" s="4">
        <v>210</v>
      </c>
    </row>
    <row spans="1:10" r="17">
      <c r="A17" t="s" s="4">
        <v>186</v>
      </c>
    </row>
    <row spans="1:10" r="18">
      <c r="A18" t="s" s="3">
        <v>202</v>
      </c>
    </row>
    <row spans="1:10" r="19">
      <c r="A19" t="s" s="4">
        <v>184</v>
      </c>
      <c r="C19" t="s" s="4">
        <v>187</v>
      </c>
      <c r="F19" t="s" s="4">
        <v>187</v>
      </c>
    </row>
    <row spans="1:10" r="20">
      <c r="A20" t="s" s="4">
        <v>211</v>
      </c>
    </row>
    <row spans="1:10" r="21">
      <c r="A21" t="s" s="3">
        <v>202</v>
      </c>
    </row>
    <row spans="1:10" r="22">
      <c r="A22" t="s" s="4">
        <v>212</v>
      </c>
      <c r="B22" t="n" s="5">
        <v>6</v>
      </c>
      <c r="D22" t="n" s="5">
        <v>6</v>
      </c>
    </row>
    <row spans="1:10" r="23">
      <c r="A23" t="s" s="4">
        <v>213</v>
      </c>
      <c r="B23" t="s" s="4">
        <v>214</v>
      </c>
      <c r="D23" t="s" s="4">
        <v>214</v>
      </c>
    </row>
    <row spans="1:10" r="24">
      <c r="A24" t="s" s="4">
        <v>215</v>
      </c>
      <c r="B24" t="n" s="5">
        <v>2</v>
      </c>
      <c r="D24" t="n" s="5">
        <v>2</v>
      </c>
    </row>
    <row spans="1:10" r="25">
      <c r="A25" t="s" s="4">
        <v>216</v>
      </c>
      <c r="B25" t="n" s="5">
        <v>13600</v>
      </c>
      <c r="D25" t="n" s="5">
        <v>13600</v>
      </c>
    </row>
    <row spans="1:10" r="26">
      <c r="A26" t="s" s="4">
        <v>217</v>
      </c>
      <c r="B26" t="s" s="4">
        <v>218</v>
      </c>
      <c r="D26" t="s" s="4">
        <v>218</v>
      </c>
    </row>
    <row spans="1:10" r="27">
      <c r="A27" t="s" s="4">
        <v>219</v>
      </c>
      <c r="D27" t="n" s="7">
        <v>12800000</v>
      </c>
    </row>
    <row spans="1:10" r="28">
      <c r="A28" t="s" s="4">
        <v>220</v>
      </c>
      <c r="D28" t="n" s="7">
        <v>900000</v>
      </c>
    </row>
    <row spans="1:10" r="29">
      <c r="A29" t="s" s="4">
        <v>221</v>
      </c>
    </row>
    <row spans="1:10" r="30">
      <c r="A30" t="s" s="3">
        <v>202</v>
      </c>
    </row>
    <row spans="1:10" r="31">
      <c r="A31" t="s" s="4">
        <v>222</v>
      </c>
      <c r="D31" t="s" s="4">
        <v>223</v>
      </c>
    </row>
    <row spans="1:10" r="32">
      <c r="A32" t="s" s="4">
        <v>224</v>
      </c>
    </row>
    <row spans="1:10" r="33">
      <c r="A33" t="s" s="3">
        <v>202</v>
      </c>
    </row>
    <row spans="1:10" r="34">
      <c r="A34" t="s" s="4">
        <v>225</v>
      </c>
      <c r="D34" t="n" s="5">
        <v>2025</v>
      </c>
    </row>
    <row spans="1:10" r="35">
      <c r="A35" t="s" s="4">
        <v>226</v>
      </c>
    </row>
    <row spans="1:10" r="36">
      <c r="A36" t="s" s="3">
        <v>202</v>
      </c>
    </row>
    <row spans="1:10" r="37">
      <c r="A37" t="s" s="4">
        <v>225</v>
      </c>
      <c r="D37" t="n" s="5">
        <v>2044</v>
      </c>
    </row>
    <row spans="1:10" r="38">
      <c r="A38" t="s" s="4">
        <v>227</v>
      </c>
    </row>
    <row spans="1:10" r="39">
      <c r="A39" t="s" s="3">
        <v>202</v>
      </c>
    </row>
    <row spans="1:10" r="40">
      <c r="A40" t="s" s="4">
        <v>225</v>
      </c>
      <c r="D40" t="n" s="5">
        <v>2045</v>
      </c>
    </row>
    <row spans="1:10" r="41">
      <c r="A41" t="s" s="4">
        <v>228</v>
      </c>
    </row>
    <row spans="1:10" r="42">
      <c r="A42" t="s" s="3">
        <v>202</v>
      </c>
    </row>
    <row spans="1:10" r="43">
      <c r="A43" t="s" s="4">
        <v>225</v>
      </c>
      <c r="D43" t="n" s="5">
        <v>2054</v>
      </c>
    </row>
    <row spans="1:10" r="44">
      <c r="A44" t="s" s="4">
        <v>229</v>
      </c>
    </row>
    <row spans="1:10" r="45">
      <c r="A45" t="s" s="3">
        <v>202</v>
      </c>
    </row>
    <row spans="1:10" r="46">
      <c r="A46" t="s" s="4">
        <v>212</v>
      </c>
      <c r="C46" t="n" s="5">
        <v>6</v>
      </c>
      <c r="F46" t="n" s="5">
        <v>6</v>
      </c>
    </row>
    <row spans="1:10" r="47">
      <c r="A47" t="s" s="4">
        <v>213</v>
      </c>
      <c r="F47" t="s" s="4">
        <v>214</v>
      </c>
    </row>
    <row spans="1:10" r="48">
      <c r="A48" t="s" s="4">
        <v>230</v>
      </c>
      <c r="F48" t="s" s="4">
        <v>231</v>
      </c>
    </row>
    <row spans="1:10" r="49">
      <c r="A49" t="s" s="4">
        <v>232</v>
      </c>
      <c r="F49" t="s" s="4">
        <v>233</v>
      </c>
    </row>
    <row spans="1:10" r="50">
      <c r="A50" t="s" s="4">
        <v>234</v>
      </c>
      <c r="F50" t="s" s="4">
        <v>233</v>
      </c>
    </row>
    <row spans="1:10" r="51">
      <c r="A51" t="s" s="4">
        <v>235</v>
      </c>
      <c r="C51" t="s" s="4">
        <v>236</v>
      </c>
      <c r="F51" t="s" s="4">
        <v>236</v>
      </c>
      <c r="H51" t="s" s="4">
        <v>236</v>
      </c>
    </row>
    <row spans="1:10" r="52">
      <c r="A52" t="s" s="4">
        <v>237</v>
      </c>
    </row>
    <row spans="1:10" r="53">
      <c r="A53" t="s" s="3">
        <v>202</v>
      </c>
    </row>
    <row spans="1:10" r="54">
      <c r="A54" t="s" s="4">
        <v>238</v>
      </c>
      <c r="C54" t="s" s="4">
        <v>239</v>
      </c>
      <c r="E54" t="s" s="4">
        <v>240</v>
      </c>
      <c r="F54" t="s" s="4">
        <v>239</v>
      </c>
      <c r="G54" t="s" s="4">
        <v>241</v>
      </c>
    </row>
    <row spans="1:10" r="55">
      <c r="A55" t="s" s="4">
        <v>242</v>
      </c>
    </row>
    <row spans="1:10" r="56">
      <c r="A56" t="s" s="3">
        <v>202</v>
      </c>
    </row>
    <row spans="1:10" r="57">
      <c r="A57" t="s" s="4">
        <v>238</v>
      </c>
      <c r="C57" t="s" s="4">
        <v>206</v>
      </c>
      <c r="E57" t="s" s="4">
        <v>243</v>
      </c>
      <c r="F57" t="s" s="4">
        <v>206</v>
      </c>
      <c r="G57" t="s" s="4">
        <v>243</v>
      </c>
    </row>
    <row spans="1:10" r="58">
      <c r="A58" t="s" s="4">
        <v>244</v>
      </c>
    </row>
    <row spans="1:10" r="59">
      <c r="A59" t="s" s="3">
        <v>202</v>
      </c>
    </row>
    <row spans="1:10" r="60">
      <c r="A60" t="s" s="4">
        <v>245</v>
      </c>
      <c r="F60" t="s" s="4">
        <v>246</v>
      </c>
    </row>
    <row spans="1:10" r="61">
      <c r="A61" t="s" s="4">
        <v>247</v>
      </c>
    </row>
    <row spans="1:10" r="62">
      <c r="A62" t="s" s="3">
        <v>202</v>
      </c>
    </row>
    <row spans="1:10" r="63">
      <c r="A63" t="s" s="4">
        <v>245</v>
      </c>
      <c r="F63" t="s" s="4">
        <v>248</v>
      </c>
    </row>
    <row spans="1:10" r="64">
      <c r="A64" t="s" s="4">
        <v>249</v>
      </c>
    </row>
    <row spans="1:10" r="65">
      <c r="A65" t="s" s="3">
        <v>202</v>
      </c>
    </row>
    <row spans="1:10" r="66">
      <c r="A66" t="s" s="4">
        <v>250</v>
      </c>
      <c r="F66" t="n" s="5">
        <v>2</v>
      </c>
    </row>
    <row spans="1:10" r="67">
      <c r="A67" t="s" s="4">
        <v>251</v>
      </c>
    </row>
    <row spans="1:10" r="68">
      <c r="A68" t="s" s="3">
        <v>202</v>
      </c>
    </row>
    <row spans="1:10" r="69">
      <c r="A69" t="s" s="4">
        <v>250</v>
      </c>
      <c r="F69" t="n" s="5">
        <v>13</v>
      </c>
    </row>
    <row spans="1:10" r="70">
      <c r="A70" t="s" s="4">
        <v>252</v>
      </c>
    </row>
    <row spans="1:10" r="71">
      <c r="A71" t="s" s="3">
        <v>202</v>
      </c>
    </row>
    <row spans="1:10" r="72">
      <c r="A72" t="s" s="4">
        <v>253</v>
      </c>
      <c r="H72" t="n" s="7">
        <v>1100000</v>
      </c>
      <c r="I72" t="n" s="7">
        <v>1100000</v>
      </c>
      <c r="J72" t="n" s="7">
        <v>1100000</v>
      </c>
    </row>
    <row spans="1:10" r="73">
      <c r="A73" t="s" s="4">
        <v>254</v>
      </c>
      <c r="F73" t="s" s="4">
        <v>255</v>
      </c>
    </row>
    <row spans="1:10" r="74">
      <c r="A74" t="s" s="4">
        <v>120</v>
      </c>
      <c r="H74" t="n" s="7">
        <v>17300000</v>
      </c>
    </row>
  </sheetData>
  <mergeCells count="4">
    <mergeCell ref="A1:A2"/>
    <mergeCell ref="C1:E1"/>
    <mergeCell ref="F1:G1"/>
    <mergeCell ref="H1:J1"/>
  </mergeCells>
  <pageMargins bottom="1" footer="0.5" header="0.5" left="0.75" right="0.75" top="1"/>
</worksheet>
</file>

<file path=xl/worksheets/sheet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r="A1" t="s" s="1">
        <v>24</v>
      </c>
      <c r="C1" t="s" s="2">
        <v>25</v>
      </c>
      <c r="F1" t="s" s="2">
        <v>1</v>
      </c>
    </row>
    <row spans="1:8" r="2">
      <c r="C2" t="s" s="2">
        <v>2</v>
      </c>
      <c r="D2" t="s" s="2">
        <v>26</v>
      </c>
      <c r="F2" t="s" s="2">
        <v>2</v>
      </c>
      <c r="G2" t="s" s="2">
        <v>26</v>
      </c>
    </row>
    <row spans="1:8" r="3">
      <c r="A3" t="s" s="3">
        <v>27</v>
      </c>
    </row>
    <row spans="1:8" r="4">
      <c r="A4" t="s" s="4">
        <v>28</v>
      </c>
      <c r="C4" t="n" s="7">
        <v>3991</v>
      </c>
      <c r="D4" t="n" s="7">
        <v>3916</v>
      </c>
      <c r="F4" t="n" s="7">
        <v>7897</v>
      </c>
      <c r="G4" t="n" s="7">
        <v>7830</v>
      </c>
    </row>
    <row spans="1:8" r="5">
      <c r="A5" t="s" s="4">
        <v>29</v>
      </c>
      <c r="C5" t="n" s="5">
        <v>8806</v>
      </c>
      <c r="D5" t="n" s="5">
        <v>7045</v>
      </c>
      <c r="F5" t="n" s="5">
        <v>17675</v>
      </c>
      <c r="G5" t="n" s="5">
        <v>14271</v>
      </c>
    </row>
    <row spans="1:8" r="6">
      <c r="A6" t="s" s="4">
        <v>30</v>
      </c>
      <c r="C6" t="n" s="5">
        <v>1150</v>
      </c>
      <c r="D6" t="n" s="5">
        <v>1222</v>
      </c>
      <c r="F6" t="n" s="5">
        <v>2368</v>
      </c>
      <c r="G6" t="n" s="5">
        <v>2372</v>
      </c>
    </row>
    <row spans="1:8" r="7">
      <c r="A7" t="s" s="4">
        <v>31</v>
      </c>
      <c r="C7" t="n" s="5">
        <v>1894</v>
      </c>
      <c r="D7" t="n" s="5">
        <v>1948</v>
      </c>
      <c r="F7" t="n" s="5">
        <v>3903</v>
      </c>
      <c r="G7" t="n" s="5">
        <v>3781</v>
      </c>
    </row>
    <row spans="1:8" r="8">
      <c r="A8" t="s" s="4">
        <v>32</v>
      </c>
      <c r="C8" t="n" s="5">
        <v>208</v>
      </c>
      <c r="D8" t="n" s="5">
        <v>186</v>
      </c>
      <c r="F8" t="n" s="5">
        <v>408</v>
      </c>
      <c r="G8" t="n" s="5">
        <v>351</v>
      </c>
    </row>
    <row spans="1:8" r="9">
      <c r="A9" t="s" s="4">
        <v>33</v>
      </c>
      <c r="C9" t="n" s="5">
        <v>16049</v>
      </c>
      <c r="D9" t="n" s="5">
        <v>14317</v>
      </c>
      <c r="F9" t="n" s="5">
        <v>32251</v>
      </c>
      <c r="G9" t="n" s="5">
        <v>28605</v>
      </c>
    </row>
    <row spans="1:8" r="10">
      <c r="A10" t="s" s="3">
        <v>34</v>
      </c>
    </row>
    <row spans="1:8" r="11">
      <c r="A11" t="s" s="4">
        <v>35</v>
      </c>
      <c r="C11" t="n" s="5">
        <v>5870</v>
      </c>
      <c r="D11" t="n" s="5">
        <v>4782</v>
      </c>
      <c r="F11" t="n" s="5">
        <v>11393</v>
      </c>
      <c r="G11" t="n" s="5">
        <v>9608</v>
      </c>
    </row>
    <row spans="1:8" r="12">
      <c r="A12" t="s" s="4">
        <v>36</v>
      </c>
      <c r="C12" t="n" s="5">
        <v>693</v>
      </c>
      <c r="D12" t="n" s="5">
        <v>620</v>
      </c>
      <c r="F12" t="n" s="5">
        <v>1359</v>
      </c>
      <c r="G12" t="n" s="5">
        <v>1230</v>
      </c>
    </row>
    <row spans="1:8" r="13">
      <c r="A13" t="s" s="4">
        <v>37</v>
      </c>
      <c r="C13" t="n" s="5">
        <v>4738</v>
      </c>
      <c r="D13" t="n" s="5">
        <v>4134</v>
      </c>
      <c r="F13" t="n" s="5">
        <v>9460</v>
      </c>
      <c r="G13" t="n" s="5">
        <v>8067</v>
      </c>
    </row>
    <row spans="1:8" r="14">
      <c r="A14" t="s" s="4">
        <v>38</v>
      </c>
      <c r="C14" t="n" s="5">
        <v>147</v>
      </c>
      <c r="D14" t="n" s="5">
        <v>41</v>
      </c>
      <c r="F14" t="n" s="5">
        <v>204</v>
      </c>
      <c r="G14" t="n" s="5">
        <v>103</v>
      </c>
    </row>
    <row spans="1:8" r="15">
      <c r="A15" t="s" s="4">
        <v>39</v>
      </c>
      <c r="C15" t="n" s="5">
        <v>11448</v>
      </c>
      <c r="D15" t="n" s="5">
        <v>9577</v>
      </c>
      <c r="F15" t="n" s="5">
        <v>22416</v>
      </c>
      <c r="G15" t="n" s="5">
        <v>19008</v>
      </c>
    </row>
    <row spans="1:8" r="16">
      <c r="A16" t="s" s="4">
        <v>40</v>
      </c>
      <c r="C16" t="n" s="5">
        <v>4601</v>
      </c>
      <c r="D16" t="n" s="5">
        <v>4740</v>
      </c>
      <c r="F16" t="n" s="5">
        <v>9835</v>
      </c>
      <c r="G16" t="n" s="5">
        <v>9597</v>
      </c>
    </row>
    <row spans="1:8" r="17">
      <c r="A17" t="s" s="4">
        <v>41</v>
      </c>
      <c r="B17" t="s" s="4">
        <v>42</v>
      </c>
      <c r="C17" t="n" s="5">
        <v>673</v>
      </c>
      <c r="D17" t="n" s="5">
        <v>679</v>
      </c>
      <c r="E17" t="s" s="4">
        <v>43</v>
      </c>
      <c r="F17" t="n" s="5">
        <v>1265</v>
      </c>
      <c r="G17" t="n" s="5">
        <v>1272</v>
      </c>
      <c r="H17" t="s" s="4">
        <v>43</v>
      </c>
    </row>
    <row spans="1:8" r="18">
      <c r="A18" t="s" s="4">
        <v>44</v>
      </c>
      <c r="C18" t="n" s="5">
        <v>8742</v>
      </c>
      <c r="F18" t="n" s="5">
        <v>8742</v>
      </c>
      <c r="G18" t="n" s="5">
        <v>0</v>
      </c>
    </row>
    <row spans="1:8" r="19">
      <c r="A19" t="s" s="4">
        <v>45</v>
      </c>
      <c r="F19" t="n" s="5">
        <v>0</v>
      </c>
      <c r="G19" t="n" s="5">
        <v>316</v>
      </c>
    </row>
    <row spans="1:8" r="20">
      <c r="A20" t="s" s="4">
        <v>46</v>
      </c>
      <c r="C20" t="n" s="5">
        <v>-2012</v>
      </c>
      <c r="D20" t="n" s="5">
        <v>-2011</v>
      </c>
      <c r="F20" t="n" s="5">
        <v>-4142</v>
      </c>
      <c r="G20" t="n" s="5">
        <v>-4003</v>
      </c>
    </row>
    <row spans="1:8" r="21">
      <c r="A21" t="s" s="4">
        <v>47</v>
      </c>
      <c r="C21" t="n" s="7">
        <v>12004</v>
      </c>
      <c r="D21" t="n" s="7">
        <v>3408</v>
      </c>
      <c r="F21" t="n" s="7">
        <v>15700</v>
      </c>
      <c r="G21" t="n" s="7">
        <v>7182</v>
      </c>
    </row>
    <row spans="1:8" r="22">
      <c r="A22" t="s" s="4">
        <v>48</v>
      </c>
      <c r="C22" t="n" s="8">
        <v>0.9</v>
      </c>
      <c r="D22" t="n" s="8">
        <v>0.26</v>
      </c>
      <c r="F22" t="n" s="8">
        <v>1.18</v>
      </c>
      <c r="G22" t="n" s="8">
        <v>0.5600000000000001</v>
      </c>
    </row>
    <row spans="1:8" r="23">
      <c r="A23" t="s" s="4">
        <v>49</v>
      </c>
      <c r="C23" t="n" s="8">
        <v>0.9</v>
      </c>
      <c r="D23" t="n" s="8">
        <v>0.26</v>
      </c>
      <c r="F23" t="n" s="8">
        <v>1.18</v>
      </c>
      <c r="G23" t="n" s="8">
        <v>0.5600000000000001</v>
      </c>
    </row>
    <row spans="1:8" r="24">
      <c r="A24" t="s" s="4">
        <v>50</v>
      </c>
      <c r="C24" t="n" s="5">
        <v>13286</v>
      </c>
      <c r="D24" t="n" s="5">
        <v>12902</v>
      </c>
      <c r="F24" t="n" s="5">
        <v>13284</v>
      </c>
      <c r="G24" t="n" s="5">
        <v>12875</v>
      </c>
    </row>
    <row spans="1:8" r="25">
      <c r="A25" t="s" s="4">
        <v>51</v>
      </c>
      <c r="C25" t="n" s="5">
        <v>10</v>
      </c>
      <c r="D25" t="n" s="5">
        <v>6</v>
      </c>
      <c r="F25" t="n" s="5">
        <v>11</v>
      </c>
      <c r="G25" t="n" s="5">
        <v>6</v>
      </c>
    </row>
    <row spans="1:8" r="26">
      <c r="A26" t="s" s="4">
        <v>52</v>
      </c>
      <c r="C26" t="n" s="5">
        <v>13296</v>
      </c>
      <c r="D26" t="n" s="5">
        <v>12908</v>
      </c>
      <c r="F26" t="n" s="5">
        <v>13295</v>
      </c>
      <c r="G26" t="n" s="5">
        <v>12881</v>
      </c>
    </row>
    <row spans="1:8" r="27">
      <c r="A27" t="n"/>
    </row>
    <row spans="1:8" r="28">
      <c r="A28" t="s" s="4">
        <v>42</v>
      </c>
      <c r="B28" t="s" s="4">
        <v>53</v>
      </c>
    </row>
    <row spans="1:8" r="29">
      <c r="A29" t="s" s="4">
        <v>43</v>
      </c>
      <c r="B29" t="s" s="4">
        <v>54</v>
      </c>
    </row>
  </sheetData>
  <mergeCells count="8">
    <mergeCell ref="A1:B2"/>
    <mergeCell ref="C1:E1"/>
    <mergeCell ref="F1:H1"/>
    <mergeCell ref="D2:E2"/>
    <mergeCell ref="G2:H2"/>
    <mergeCell ref="A27:G27"/>
    <mergeCell ref="B28:G28"/>
    <mergeCell ref="B29:G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r="A1" t="s" s="1">
        <v>256</v>
      </c>
      <c r="C1" t="s" s="2">
        <v>257</v>
      </c>
    </row>
    <row spans="1:3" r="2">
      <c r="A2" t="s" s="4">
        <v>258</v>
      </c>
    </row>
    <row spans="1:3" r="3">
      <c r="A3" t="s" s="3">
        <v>259</v>
      </c>
    </row>
    <row spans="1:3" r="4">
      <c r="A4" t="s" s="4">
        <v>260</v>
      </c>
      <c r="C4" t="n" s="7">
        <v>5485000</v>
      </c>
    </row>
    <row spans="1:3" r="5">
      <c r="A5" t="s" s="4">
        <v>261</v>
      </c>
      <c r="C5" t="s" s="4">
        <v>262</v>
      </c>
    </row>
    <row spans="1:3" r="6">
      <c r="A6" t="s" s="4">
        <v>263</v>
      </c>
      <c r="B6" t="s" s="4">
        <v>42</v>
      </c>
      <c r="C6" t="s" s="4">
        <v>248</v>
      </c>
    </row>
    <row spans="1:3" r="7">
      <c r="A7" t="s" s="4">
        <v>264</v>
      </c>
    </row>
    <row spans="1:3" r="8">
      <c r="A8" t="s" s="3">
        <v>259</v>
      </c>
    </row>
    <row spans="1:3" r="9">
      <c r="A9" t="s" s="4">
        <v>260</v>
      </c>
      <c r="C9" t="n" s="7">
        <v>3030000</v>
      </c>
    </row>
    <row spans="1:3" r="10">
      <c r="A10" t="s" s="4">
        <v>261</v>
      </c>
      <c r="C10" t="s" s="4">
        <v>262</v>
      </c>
    </row>
    <row spans="1:3" r="11">
      <c r="A11" t="s" s="4">
        <v>263</v>
      </c>
      <c r="B11" t="s" s="4">
        <v>43</v>
      </c>
      <c r="C11" t="s" s="4">
        <v>248</v>
      </c>
    </row>
    <row spans="1:3" r="12">
      <c r="A12" t="s" s="4">
        <v>265</v>
      </c>
    </row>
    <row spans="1:3" r="13">
      <c r="A13" t="s" s="3">
        <v>259</v>
      </c>
    </row>
    <row spans="1:3" r="14">
      <c r="A14" t="s" s="4">
        <v>260</v>
      </c>
      <c r="C14" t="n" s="7">
        <v>2648000</v>
      </c>
    </row>
    <row spans="1:3" r="15">
      <c r="A15" t="s" s="4">
        <v>261</v>
      </c>
      <c r="C15" t="s" s="4">
        <v>262</v>
      </c>
    </row>
    <row spans="1:3" r="16">
      <c r="A16" t="s" s="4">
        <v>263</v>
      </c>
      <c r="B16" t="s" s="4">
        <v>43</v>
      </c>
      <c r="C16" t="s" s="4">
        <v>248</v>
      </c>
    </row>
    <row spans="1:3" r="17">
      <c r="A17" t="n"/>
    </row>
    <row spans="1:3" r="18">
      <c r="A18" t="s" s="4">
        <v>42</v>
      </c>
      <c r="B18" t="s" s="4">
        <v>266</v>
      </c>
    </row>
    <row spans="1:3" r="19">
      <c r="A19" t="s" s="4">
        <v>43</v>
      </c>
      <c r="B19" t="s" s="4">
        <v>267</v>
      </c>
    </row>
  </sheetData>
  <mergeCells count="2">
    <mergeCell ref="A1:B1"/>
    <mergeCell ref="A17:B17"/>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0"/>
  </cols>
  <sheetData>
    <row spans="1:2" r="1">
      <c r="A1" t="s" s="1">
        <v>268</v>
      </c>
      <c r="B1" t="s" s="2">
        <v>269</v>
      </c>
    </row>
    <row spans="1:2" r="2">
      <c r="A2" t="s" s="4">
        <v>258</v>
      </c>
    </row>
    <row spans="1:2" r="3">
      <c r="A3" t="s" s="3">
        <v>259</v>
      </c>
    </row>
    <row spans="1:2" r="4">
      <c r="A4" t="s" s="4">
        <v>270</v>
      </c>
      <c r="B4" t="n" s="5">
        <v>3</v>
      </c>
    </row>
    <row spans="1:2" r="5">
      <c r="A5" t="s" s="4">
        <v>271</v>
      </c>
      <c r="B5" t="s" s="4">
        <v>214</v>
      </c>
    </row>
    <row spans="1:2" r="6">
      <c r="A6" t="s" s="4">
        <v>272</v>
      </c>
      <c r="B6" t="n" s="5">
        <v>2031</v>
      </c>
    </row>
    <row spans="1:2" r="7">
      <c r="A7" t="s" s="4">
        <v>273</v>
      </c>
    </row>
    <row spans="1:2" r="8">
      <c r="A8" t="s" s="3">
        <v>259</v>
      </c>
    </row>
    <row spans="1:2" r="9">
      <c r="A9" t="s" s="4">
        <v>274</v>
      </c>
      <c r="B9" t="n" s="5">
        <v>1</v>
      </c>
    </row>
    <row spans="1:2" r="10">
      <c r="A10" t="s" s="4">
        <v>271</v>
      </c>
      <c r="B10" t="s" s="4">
        <v>214</v>
      </c>
    </row>
    <row spans="1:2" r="11">
      <c r="A11" t="s" s="4">
        <v>272</v>
      </c>
      <c r="B11" t="n" s="5">
        <v>2021</v>
      </c>
    </row>
    <row spans="1:2" r="12">
      <c r="A12" t="s" s="4">
        <v>275</v>
      </c>
      <c r="B12" t="n" s="5">
        <v>2</v>
      </c>
    </row>
    <row spans="1:2" r="13">
      <c r="A13" t="s" s="4">
        <v>276</v>
      </c>
      <c r="B13" t="s" s="4">
        <v>214</v>
      </c>
    </row>
    <row spans="1:2" r="14">
      <c r="A14" t="s" s="4">
        <v>277</v>
      </c>
    </row>
    <row spans="1:2" r="15">
      <c r="A15" t="s" s="3">
        <v>259</v>
      </c>
    </row>
    <row spans="1:2" r="16">
      <c r="A16" t="s" s="4">
        <v>278</v>
      </c>
      <c r="B16" t="n" s="5">
        <v>2022</v>
      </c>
    </row>
    <row spans="1:2" r="17">
      <c r="A17" t="s" s="4">
        <v>279</v>
      </c>
    </row>
    <row spans="1:2" r="18">
      <c r="A18" t="s" s="3">
        <v>259</v>
      </c>
    </row>
    <row spans="1:2" r="19">
      <c r="A19" t="s" s="4">
        <v>278</v>
      </c>
      <c r="B19" t="n" s="5">
        <v>203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spans="1:8" r="1">
      <c r="A1" t="s" s="1">
        <v>280</v>
      </c>
      <c r="B1" t="s" s="2">
        <v>281</v>
      </c>
      <c r="C1" t="s" s="2">
        <v>25</v>
      </c>
      <c r="E1" t="s" s="2">
        <v>1</v>
      </c>
      <c r="G1" t="s" s="2">
        <v>193</v>
      </c>
    </row>
    <row spans="1:8" r="2">
      <c r="B2" t="s" s="2">
        <v>62</v>
      </c>
      <c r="C2" t="s" s="2">
        <v>2</v>
      </c>
      <c r="D2" t="s" s="2">
        <v>26</v>
      </c>
      <c r="E2" t="s" s="2">
        <v>2</v>
      </c>
      <c r="F2" t="s" s="2">
        <v>26</v>
      </c>
      <c r="G2" t="s" s="2">
        <v>2</v>
      </c>
      <c r="H2" t="s" s="2">
        <v>282</v>
      </c>
    </row>
    <row spans="1:8" r="3">
      <c r="A3" t="s" s="3">
        <v>283</v>
      </c>
    </row>
    <row spans="1:8" r="4">
      <c r="A4" t="s" s="4">
        <v>284</v>
      </c>
      <c r="C4" t="n" s="7">
        <v>8500000</v>
      </c>
      <c r="D4" t="n" s="7">
        <v>8100000</v>
      </c>
      <c r="E4" t="n" s="7">
        <v>16966000</v>
      </c>
      <c r="F4" t="n" s="7">
        <v>16195000</v>
      </c>
    </row>
    <row spans="1:8" r="5">
      <c r="A5" t="s" s="4">
        <v>285</v>
      </c>
      <c r="C5" t="n" s="9">
        <v>0.64</v>
      </c>
      <c r="D5" t="n" s="9">
        <v>0.63</v>
      </c>
      <c r="E5" t="n" s="9">
        <v>1.275</v>
      </c>
      <c r="F5" t="n" s="9">
        <v>1.255</v>
      </c>
    </row>
    <row spans="1:8" r="6">
      <c r="A6" t="s" s="4">
        <v>286</v>
      </c>
      <c r="H6" t="n" s="7">
        <v>50000000</v>
      </c>
    </row>
    <row spans="1:8" r="7">
      <c r="A7" t="s" s="4">
        <v>287</v>
      </c>
    </row>
    <row spans="1:8" r="8">
      <c r="A8" t="s" s="3">
        <v>283</v>
      </c>
    </row>
    <row spans="1:8" r="9">
      <c r="A9" t="s" s="4">
        <v>288</v>
      </c>
      <c r="E9" t="n" s="5">
        <v>0</v>
      </c>
      <c r="G9" t="n" s="5">
        <v>580900</v>
      </c>
    </row>
    <row spans="1:8" r="10">
      <c r="A10" t="s" s="4">
        <v>289</v>
      </c>
      <c r="G10" t="n" s="8">
        <v>45.97</v>
      </c>
    </row>
    <row spans="1:8" r="11">
      <c r="A11" t="s" s="4">
        <v>290</v>
      </c>
      <c r="B11" t="n" s="7">
        <v>1100000</v>
      </c>
      <c r="G11" t="n" s="7">
        <v>25600000</v>
      </c>
    </row>
    <row spans="1:8" r="12">
      <c r="A12" t="s" s="4">
        <v>291</v>
      </c>
      <c r="G12" t="n" s="5">
        <v>1100000</v>
      </c>
    </row>
    <row spans="1:8" r="13">
      <c r="A13" t="s" s="4">
        <v>292</v>
      </c>
    </row>
    <row spans="1:8" r="14">
      <c r="A14" t="s" s="3">
        <v>283</v>
      </c>
    </row>
    <row spans="1:8" r="15">
      <c r="A15" t="s" s="4">
        <v>291</v>
      </c>
      <c r="B15" t="n" s="7">
        <v>29000</v>
      </c>
      <c r="G15" t="n" s="5">
        <v>667000</v>
      </c>
    </row>
    <row spans="1:8" r="16">
      <c r="A16" t="s" s="4">
        <v>293</v>
      </c>
    </row>
    <row spans="1:8" r="17">
      <c r="A17" t="s" s="3">
        <v>283</v>
      </c>
    </row>
    <row spans="1:8" r="18">
      <c r="A18" t="s" s="4">
        <v>291</v>
      </c>
      <c r="G18" t="n" s="7">
        <v>39100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29"/>
    <col customWidth="1" max="3" min="3" width="32"/>
    <col customWidth="1" max="4" min="4" width="37"/>
    <col customWidth="1" max="5" min="5" width="24"/>
    <col customWidth="1" max="6" min="6" width="37"/>
    <col customWidth="1" max="7" min="7" width="21"/>
    <col customWidth="1" max="8" min="8" width="30"/>
    <col customWidth="1" max="9" min="9" width="21"/>
    <col customWidth="1" max="10" min="10" width="21"/>
    <col customWidth="1" max="11" min="11" width="14"/>
  </cols>
  <sheetData>
    <row spans="1:11" r="1">
      <c r="A1" t="s" s="1">
        <v>294</v>
      </c>
      <c r="B1" t="s" s="2">
        <v>295</v>
      </c>
      <c r="C1" t="s" s="2">
        <v>296</v>
      </c>
      <c r="D1" t="s" s="2">
        <v>297</v>
      </c>
      <c r="E1" t="s" s="2">
        <v>298</v>
      </c>
      <c r="F1" t="s" s="2">
        <v>299</v>
      </c>
      <c r="G1" t="s" s="2">
        <v>300</v>
      </c>
      <c r="H1" t="s" s="2">
        <v>301</v>
      </c>
      <c r="I1" t="s" s="2">
        <v>300</v>
      </c>
      <c r="J1" t="s" s="2">
        <v>197</v>
      </c>
      <c r="K1" t="s" s="2">
        <v>182</v>
      </c>
    </row>
    <row spans="1:11" r="2">
      <c r="A2" t="s" s="3">
        <v>302</v>
      </c>
    </row>
    <row spans="1:11" r="3">
      <c r="A3" t="s" s="4">
        <v>303</v>
      </c>
      <c r="I3" t="n" s="7">
        <v>2000000</v>
      </c>
      <c r="J3" t="n" s="7">
        <v>0</v>
      </c>
    </row>
    <row spans="1:11" r="4">
      <c r="A4" t="s" s="4">
        <v>304</v>
      </c>
      <c r="D4" t="n" s="5">
        <v>16000</v>
      </c>
      <c r="F4" t="n" s="5">
        <v>16000</v>
      </c>
    </row>
    <row spans="1:11" r="5">
      <c r="A5" t="s" s="4">
        <v>44</v>
      </c>
      <c r="G5" t="n" s="7">
        <v>8742000</v>
      </c>
      <c r="I5" t="n" s="5">
        <v>8742000</v>
      </c>
      <c r="J5" t="n" s="5">
        <v>0</v>
      </c>
    </row>
    <row spans="1:11" r="6">
      <c r="A6" t="s" s="4">
        <v>305</v>
      </c>
      <c r="D6" t="n" s="5">
        <v>2</v>
      </c>
    </row>
    <row spans="1:11" r="7">
      <c r="A7" t="s" s="4">
        <v>306</v>
      </c>
      <c r="D7" t="n" s="7">
        <v>4100000</v>
      </c>
      <c r="F7" t="n" s="7">
        <v>4100000</v>
      </c>
    </row>
    <row spans="1:11" r="8">
      <c r="A8" t="s" s="4">
        <v>307</v>
      </c>
      <c r="K8" t="s" s="4">
        <v>308</v>
      </c>
    </row>
    <row spans="1:11" r="9">
      <c r="A9" t="s" s="4">
        <v>309</v>
      </c>
      <c r="I9" t="n" s="7">
        <v>0</v>
      </c>
      <c r="J9" t="n" s="7">
        <v>316000</v>
      </c>
    </row>
    <row spans="1:11" r="10">
      <c r="A10" t="s" s="4">
        <v>211</v>
      </c>
    </row>
    <row spans="1:11" r="11">
      <c r="A11" t="s" s="3">
        <v>302</v>
      </c>
    </row>
    <row spans="1:11" r="12">
      <c r="A12" t="s" s="4">
        <v>217</v>
      </c>
      <c r="F12" t="s" s="4">
        <v>218</v>
      </c>
      <c r="H12" t="s" s="4">
        <v>218</v>
      </c>
    </row>
    <row spans="1:11" r="13">
      <c r="A13" t="s" s="4">
        <v>306</v>
      </c>
      <c r="D13" t="n" s="7">
        <v>12800000</v>
      </c>
      <c r="F13" t="n" s="7">
        <v>12800000</v>
      </c>
    </row>
    <row spans="1:11" r="14">
      <c r="A14" t="s" s="4">
        <v>215</v>
      </c>
      <c r="F14" t="n" s="5">
        <v>2</v>
      </c>
      <c r="H14" t="n" s="5">
        <v>2</v>
      </c>
    </row>
    <row spans="1:11" r="15">
      <c r="A15" t="s" s="4">
        <v>216</v>
      </c>
      <c r="D15" t="n" s="5">
        <v>13600</v>
      </c>
      <c r="F15" t="n" s="5">
        <v>13600</v>
      </c>
      <c r="H15" t="n" s="5">
        <v>13600</v>
      </c>
    </row>
    <row spans="1:11" r="16">
      <c r="A16" t="s" s="4">
        <v>212</v>
      </c>
      <c r="D16" t="n" s="5">
        <v>6</v>
      </c>
      <c r="F16" t="n" s="5">
        <v>6</v>
      </c>
      <c r="H16" t="n" s="5">
        <v>6</v>
      </c>
    </row>
    <row spans="1:11" r="17">
      <c r="A17" t="s" s="4">
        <v>213</v>
      </c>
      <c r="F17" t="s" s="4">
        <v>214</v>
      </c>
      <c r="H17" t="s" s="4">
        <v>214</v>
      </c>
    </row>
    <row spans="1:11" r="18">
      <c r="A18" t="s" s="4">
        <v>310</v>
      </c>
    </row>
    <row spans="1:11" r="19">
      <c r="A19" t="s" s="3">
        <v>302</v>
      </c>
    </row>
    <row spans="1:11" r="20">
      <c r="A20" t="s" s="4">
        <v>311</v>
      </c>
      <c r="C20" t="n" s="5">
        <v>73446</v>
      </c>
    </row>
    <row spans="1:11" r="21">
      <c r="A21" t="s" s="4">
        <v>303</v>
      </c>
      <c r="C21" t="n" s="7">
        <v>2000000</v>
      </c>
    </row>
    <row spans="1:11" r="22">
      <c r="A22" t="s" s="4">
        <v>312</v>
      </c>
    </row>
    <row spans="1:11" r="23">
      <c r="A23" t="s" s="3">
        <v>302</v>
      </c>
    </row>
    <row spans="1:11" r="24">
      <c r="A24" t="s" s="4">
        <v>313</v>
      </c>
      <c r="E24" t="n" s="7">
        <v>7200000</v>
      </c>
    </row>
    <row spans="1:11" r="25">
      <c r="A25" t="s" s="4">
        <v>314</v>
      </c>
    </row>
    <row spans="1:11" r="26">
      <c r="A26" t="s" s="3">
        <v>302</v>
      </c>
    </row>
    <row spans="1:11" r="27">
      <c r="A27" t="s" s="4">
        <v>315</v>
      </c>
      <c r="B27" t="n" s="7">
        <v>170000</v>
      </c>
    </row>
    <row spans="1:11" r="28">
      <c r="A28" t="s" s="4">
        <v>316</v>
      </c>
      <c r="B28" t="s" s="4">
        <v>317</v>
      </c>
    </row>
    <row spans="1:11" r="29">
      <c r="A29" t="s" s="4">
        <v>318</v>
      </c>
      <c r="B29" t="s" s="4">
        <v>187</v>
      </c>
    </row>
    <row spans="1:11" r="30">
      <c r="A30" t="s" s="4">
        <v>319</v>
      </c>
      <c r="B30" t="n" s="5">
        <v>2</v>
      </c>
    </row>
    <row spans="1:11" r="31">
      <c r="A31" t="s" s="4">
        <v>307</v>
      </c>
      <c r="J31" t="s" s="4">
        <v>308</v>
      </c>
    </row>
    <row spans="1:11" r="32">
      <c r="A32" t="s" s="4">
        <v>309</v>
      </c>
      <c r="J32" t="n" s="7">
        <v>316000</v>
      </c>
    </row>
    <row spans="1:11" r="33">
      <c r="A33" t="s" s="4">
        <v>320</v>
      </c>
    </row>
    <row spans="1:11" r="34">
      <c r="A34" t="s" s="3">
        <v>302</v>
      </c>
    </row>
    <row spans="1:11" r="35">
      <c r="A35" t="s" s="4">
        <v>321</v>
      </c>
      <c r="C35" t="n" s="5">
        <v>2</v>
      </c>
    </row>
    <row spans="1:11" r="36">
      <c r="A36" t="s" s="4">
        <v>322</v>
      </c>
      <c r="C36" t="s" s="4">
        <v>308</v>
      </c>
    </row>
    <row spans="1:11" r="37">
      <c r="A37" t="s" s="4">
        <v>304</v>
      </c>
      <c r="C37" t="n" s="5">
        <v>36700</v>
      </c>
    </row>
    <row spans="1:11" r="38">
      <c r="A38" t="s" s="4">
        <v>217</v>
      </c>
      <c r="C38" t="s" s="4">
        <v>248</v>
      </c>
    </row>
    <row spans="1:11" r="39">
      <c r="A39" t="s" s="4">
        <v>323</v>
      </c>
      <c r="C39" t="s" s="4">
        <v>324</v>
      </c>
    </row>
    <row spans="1:11" r="40">
      <c r="A40" t="s" s="4">
        <v>325</v>
      </c>
    </row>
    <row spans="1:11" r="41">
      <c r="A41" t="s" s="3">
        <v>302</v>
      </c>
    </row>
    <row spans="1:11" r="42">
      <c r="A42" t="s" s="4">
        <v>216</v>
      </c>
      <c r="E42" t="n" s="5">
        <v>9800</v>
      </c>
    </row>
    <row spans="1:11" r="43">
      <c r="A43" t="s" s="4">
        <v>326</v>
      </c>
    </row>
    <row spans="1:11" r="44">
      <c r="A44" t="s" s="3">
        <v>302</v>
      </c>
    </row>
    <row spans="1:11" r="45">
      <c r="A45" t="s" s="4">
        <v>216</v>
      </c>
      <c r="E45" t="n" s="5">
        <v>167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27</v>
      </c>
      <c r="B1" t="s" s="2">
        <v>1</v>
      </c>
    </row>
    <row spans="1:3" r="2">
      <c r="B2" t="s" s="2">
        <v>2</v>
      </c>
      <c r="C2" t="s" s="2">
        <v>182</v>
      </c>
    </row>
    <row spans="1:3" r="3">
      <c r="A3" t="s" s="3">
        <v>328</v>
      </c>
    </row>
    <row spans="1:3" r="4">
      <c r="A4" t="s" s="4">
        <v>307</v>
      </c>
      <c r="C4" t="s" s="4">
        <v>308</v>
      </c>
    </row>
    <row spans="1:3" r="5">
      <c r="A5" t="s" s="4">
        <v>188</v>
      </c>
    </row>
    <row spans="1:3" r="6">
      <c r="A6" t="s" s="3">
        <v>328</v>
      </c>
    </row>
    <row spans="1:3" r="7">
      <c r="A7" t="s" s="4">
        <v>189</v>
      </c>
      <c r="C7" t="n" s="5">
        <v>6</v>
      </c>
    </row>
    <row spans="1:3" r="8">
      <c r="A8" t="s" s="4">
        <v>329</v>
      </c>
    </row>
    <row spans="1:3" r="9">
      <c r="A9" t="s" s="3">
        <v>328</v>
      </c>
    </row>
    <row spans="1:3" r="10">
      <c r="A10" t="s" s="4">
        <v>189</v>
      </c>
      <c r="B10" t="n" s="5">
        <v>5</v>
      </c>
    </row>
    <row spans="1:3" r="11">
      <c r="A11" t="s" s="4">
        <v>183</v>
      </c>
    </row>
    <row spans="1:3" r="12">
      <c r="A12" t="s" s="3">
        <v>328</v>
      </c>
    </row>
    <row spans="1:3" r="13">
      <c r="A13" t="s" s="4">
        <v>184</v>
      </c>
      <c r="B13" t="s" s="4">
        <v>185</v>
      </c>
    </row>
    <row spans="1:3" r="14">
      <c r="A14" t="s" s="4">
        <v>316</v>
      </c>
      <c r="C14" t="s" s="4">
        <v>317</v>
      </c>
    </row>
    <row spans="1:3" r="15">
      <c r="A15" t="s" s="4">
        <v>330</v>
      </c>
      <c r="B15" t="s" s="4">
        <v>331</v>
      </c>
    </row>
    <row spans="1:3" r="16">
      <c r="A16" t="s" s="4">
        <v>186</v>
      </c>
    </row>
    <row spans="1:3" r="17">
      <c r="A17" t="s" s="3">
        <v>328</v>
      </c>
    </row>
    <row spans="1:3" r="18">
      <c r="A18" t="s" s="4">
        <v>184</v>
      </c>
      <c r="B18" t="s" s="4">
        <v>187</v>
      </c>
    </row>
    <row spans="1:3" r="19">
      <c r="A19" t="s" s="4">
        <v>316</v>
      </c>
      <c r="C19" t="s" s="4">
        <v>210</v>
      </c>
    </row>
    <row spans="1:3" r="20">
      <c r="A20" t="s" s="4">
        <v>330</v>
      </c>
      <c r="B20" t="s"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2"/>
  </cols>
  <sheetData>
    <row spans="1:3" r="1">
      <c r="A1" t="s" s="1">
        <v>332</v>
      </c>
      <c r="C1" t="s" s="2">
        <v>257</v>
      </c>
    </row>
    <row spans="1:3" r="2">
      <c r="A2" t="s" s="4">
        <v>333</v>
      </c>
    </row>
    <row spans="1:3" r="3">
      <c r="A3" t="s" s="3">
        <v>328</v>
      </c>
    </row>
    <row spans="1:3" r="4">
      <c r="A4" t="s" s="4">
        <v>334</v>
      </c>
      <c r="C4" t="s" s="4">
        <v>185</v>
      </c>
    </row>
    <row spans="1:3" r="5">
      <c r="A5" t="s" s="4">
        <v>335</v>
      </c>
      <c r="C5" t="s" s="4">
        <v>336</v>
      </c>
    </row>
    <row spans="1:3" r="6">
      <c r="A6" t="s" s="4">
        <v>337</v>
      </c>
    </row>
    <row spans="1:3" r="7">
      <c r="A7" t="s" s="3">
        <v>328</v>
      </c>
    </row>
    <row spans="1:3" r="8">
      <c r="A8" t="s" s="4">
        <v>334</v>
      </c>
      <c r="B8" t="s" s="4">
        <v>42</v>
      </c>
      <c r="C8" t="s" s="4">
        <v>338</v>
      </c>
    </row>
    <row spans="1:3" r="9">
      <c r="A9" t="s" s="4">
        <v>335</v>
      </c>
      <c r="B9" t="s" s="4">
        <v>42</v>
      </c>
      <c r="C9" t="s" s="4">
        <v>339</v>
      </c>
    </row>
    <row spans="1:3" r="10">
      <c r="A10" t="s" s="4">
        <v>340</v>
      </c>
    </row>
    <row spans="1:3" r="11">
      <c r="A11" t="s" s="3">
        <v>328</v>
      </c>
    </row>
    <row spans="1:3" r="12">
      <c r="A12" t="s" s="4">
        <v>334</v>
      </c>
      <c r="B12" t="s" s="4">
        <v>43</v>
      </c>
      <c r="C12" t="s" s="4">
        <v>341</v>
      </c>
    </row>
    <row spans="1:3" r="13">
      <c r="A13" t="s" s="4">
        <v>335</v>
      </c>
      <c r="B13" t="s" s="4">
        <v>43</v>
      </c>
      <c r="C13" t="s" s="4">
        <v>342</v>
      </c>
    </row>
    <row spans="1:3" r="14">
      <c r="A14" t="s" s="4">
        <v>343</v>
      </c>
    </row>
    <row spans="1:3" r="15">
      <c r="A15" t="s" s="3">
        <v>328</v>
      </c>
    </row>
    <row spans="1:3" r="16">
      <c r="A16" t="s" s="4">
        <v>334</v>
      </c>
      <c r="B16" t="s" s="4">
        <v>344</v>
      </c>
      <c r="C16" t="s" s="4">
        <v>187</v>
      </c>
    </row>
    <row spans="1:3" r="17">
      <c r="A17" t="s" s="4">
        <v>335</v>
      </c>
      <c r="B17" t="s" s="4">
        <v>344</v>
      </c>
      <c r="C17" t="s" s="4">
        <v>345</v>
      </c>
    </row>
    <row spans="1:3" r="18">
      <c r="A18" t="s" s="4">
        <v>346</v>
      </c>
    </row>
    <row spans="1:3" r="19">
      <c r="A19" t="s" s="3">
        <v>328</v>
      </c>
    </row>
    <row spans="1:3" r="20">
      <c r="A20" t="s" s="4">
        <v>334</v>
      </c>
      <c r="B20" t="s" s="4">
        <v>347</v>
      </c>
      <c r="C20" t="s" s="4">
        <v>187</v>
      </c>
    </row>
    <row spans="1:3" r="21">
      <c r="A21" t="s" s="4">
        <v>335</v>
      </c>
      <c r="B21" t="s" s="4">
        <v>347</v>
      </c>
      <c r="C21" t="s" s="4">
        <v>348</v>
      </c>
    </row>
    <row spans="1:3" r="22">
      <c r="A22" t="n"/>
    </row>
    <row spans="1:3" r="23">
      <c r="A23" t="s" s="4">
        <v>42</v>
      </c>
      <c r="B23" t="s" s="4">
        <v>349</v>
      </c>
    </row>
    <row spans="1:3" r="24">
      <c r="A24" t="s" s="4">
        <v>43</v>
      </c>
      <c r="B24" t="s" s="4">
        <v>350</v>
      </c>
    </row>
    <row spans="1:3" r="25">
      <c r="A25" t="s" s="4">
        <v>344</v>
      </c>
      <c r="B25" t="s" s="4">
        <v>351</v>
      </c>
    </row>
    <row spans="1:3" r="26">
      <c r="A26" t="s" s="4">
        <v>347</v>
      </c>
      <c r="B26" t="s" s="4">
        <v>352</v>
      </c>
    </row>
  </sheetData>
  <mergeCells count="2">
    <mergeCell ref="A1:B1"/>
    <mergeCell ref="A22:B2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r="A1" t="s" s="1">
        <v>353</v>
      </c>
      <c r="B1" t="s" s="2">
        <v>300</v>
      </c>
    </row>
    <row spans="1:2" r="2">
      <c r="A2" t="s" s="4">
        <v>337</v>
      </c>
    </row>
    <row spans="1:2" r="3">
      <c r="A3" t="s" s="3">
        <v>328</v>
      </c>
    </row>
    <row spans="1:2" r="4">
      <c r="A4" t="s" s="4">
        <v>354</v>
      </c>
      <c r="B4" t="n" s="7">
        <v>8900000</v>
      </c>
    </row>
    <row spans="1:2" r="5">
      <c r="A5" t="s" s="4">
        <v>340</v>
      </c>
    </row>
    <row spans="1:2" r="6">
      <c r="A6" t="s" s="3">
        <v>328</v>
      </c>
    </row>
    <row spans="1:2" r="7">
      <c r="A7" t="s" s="4">
        <v>354</v>
      </c>
      <c r="B7" t="n" s="5">
        <v>22900000</v>
      </c>
    </row>
    <row spans="1:2" r="8">
      <c r="A8" t="s" s="4">
        <v>355</v>
      </c>
      <c r="B8" t="n" s="5">
        <v>5200000</v>
      </c>
    </row>
    <row spans="1:2" r="9">
      <c r="A9" t="s" s="4">
        <v>356</v>
      </c>
      <c r="B9" t="n" s="5">
        <v>1200000</v>
      </c>
    </row>
    <row spans="1:2" r="10">
      <c r="A10" t="s" s="4">
        <v>343</v>
      </c>
    </row>
    <row spans="1:2" r="11">
      <c r="A11" t="s" s="3">
        <v>328</v>
      </c>
    </row>
    <row spans="1:2" r="12">
      <c r="A12" t="s" s="4">
        <v>354</v>
      </c>
      <c r="B12" t="n" s="5">
        <v>14800000</v>
      </c>
    </row>
    <row spans="1:2" r="13">
      <c r="A13" t="s" s="4">
        <v>355</v>
      </c>
      <c r="B13" t="n" s="5">
        <v>2700000</v>
      </c>
    </row>
    <row spans="1:2" r="14">
      <c r="A14" t="s" s="4">
        <v>356</v>
      </c>
      <c r="B14" t="n" s="5">
        <v>300000</v>
      </c>
    </row>
    <row spans="1:2" r="15">
      <c r="A15" t="s" s="4">
        <v>346</v>
      </c>
    </row>
    <row spans="1:2" r="16">
      <c r="A16" t="s" s="3">
        <v>328</v>
      </c>
    </row>
    <row spans="1:2" r="17">
      <c r="A17" t="s" s="4">
        <v>354</v>
      </c>
      <c r="B17" t="n" s="5">
        <v>5500000</v>
      </c>
    </row>
    <row spans="1:2" r="18">
      <c r="A18" t="s" s="4">
        <v>355</v>
      </c>
      <c r="B18" t="n" s="5">
        <v>1500000</v>
      </c>
    </row>
    <row spans="1:2" r="19">
      <c r="A19" t="s" s="4">
        <v>356</v>
      </c>
      <c r="B19" t="n" s="7">
        <v>25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3"/>
    <col customWidth="1" max="2" min="2" width="43"/>
  </cols>
  <sheetData>
    <row spans="1:2" r="1">
      <c r="A1" t="s" s="1">
        <v>357</v>
      </c>
      <c r="B1" t="s" s="2">
        <v>257</v>
      </c>
    </row>
    <row spans="1:2" r="2">
      <c r="A2" t="s" s="4">
        <v>358</v>
      </c>
    </row>
    <row spans="1:2" r="3">
      <c r="A3" t="s" s="3">
        <v>359</v>
      </c>
    </row>
    <row spans="1:2" r="4">
      <c r="A4" t="s" s="4">
        <v>318</v>
      </c>
      <c r="B4" t="s" s="4">
        <v>360</v>
      </c>
    </row>
    <row spans="1:2" r="5">
      <c r="A5" t="s" s="4">
        <v>335</v>
      </c>
      <c r="B5" t="s" s="4">
        <v>361</v>
      </c>
    </row>
    <row spans="1:2" r="6">
      <c r="A6" t="s" s="4">
        <v>362</v>
      </c>
    </row>
    <row spans="1:2" r="7">
      <c r="A7" t="s" s="3">
        <v>359</v>
      </c>
    </row>
    <row spans="1:2" r="8">
      <c r="A8" t="s" s="4">
        <v>318</v>
      </c>
      <c r="B8" t="s" s="4">
        <v>360</v>
      </c>
    </row>
    <row spans="1:2" r="9">
      <c r="A9" t="s" s="4">
        <v>335</v>
      </c>
      <c r="B9" t="s" s="4">
        <v>363</v>
      </c>
    </row>
    <row spans="1:2" r="10">
      <c r="A10" t="s" s="4">
        <v>364</v>
      </c>
    </row>
    <row spans="1:2" r="11">
      <c r="A11" t="s" s="3">
        <v>359</v>
      </c>
    </row>
    <row spans="1:2" r="12">
      <c r="A12" t="s" s="4">
        <v>318</v>
      </c>
      <c r="B12" t="s" s="4">
        <v>365</v>
      </c>
    </row>
    <row spans="1:2" r="13">
      <c r="A13" t="s" s="4">
        <v>335</v>
      </c>
      <c r="B13" t="s" s="4">
        <v>366</v>
      </c>
    </row>
    <row spans="1:2" r="14">
      <c r="A14" t="s" s="4">
        <v>367</v>
      </c>
    </row>
    <row spans="1:2" r="15">
      <c r="A15" t="s" s="3">
        <v>359</v>
      </c>
    </row>
    <row spans="1:2" r="16">
      <c r="A16" t="s" s="4">
        <v>318</v>
      </c>
      <c r="B16" t="s" s="4">
        <v>187</v>
      </c>
    </row>
    <row spans="1:2" r="17">
      <c r="A17" t="s" s="4">
        <v>335</v>
      </c>
      <c r="B17" t="s" s="4">
        <v>368</v>
      </c>
    </row>
    <row spans="1:2" r="18">
      <c r="A18" t="s" s="4">
        <v>369</v>
      </c>
    </row>
    <row spans="1:2" r="19">
      <c r="A19" t="s" s="3">
        <v>359</v>
      </c>
    </row>
    <row spans="1:2" r="20">
      <c r="A20" t="s" s="4">
        <v>318</v>
      </c>
      <c r="B20" t="s" s="4">
        <v>187</v>
      </c>
    </row>
    <row spans="1:2" r="21">
      <c r="A21" t="s" s="4">
        <v>335</v>
      </c>
      <c r="B21" t="s" s="4">
        <v>370</v>
      </c>
    </row>
    <row spans="1:2" r="22">
      <c r="A22" t="s" s="4">
        <v>371</v>
      </c>
    </row>
    <row spans="1:2" r="23">
      <c r="A23" t="s" s="3">
        <v>359</v>
      </c>
    </row>
    <row spans="1:2" r="24">
      <c r="A24" t="s" s="4">
        <v>318</v>
      </c>
      <c r="B24" t="s" s="4">
        <v>187</v>
      </c>
    </row>
    <row spans="1:2" r="25">
      <c r="A25" t="s" s="4">
        <v>335</v>
      </c>
      <c r="B25" t="s" s="4">
        <v>37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r="A1" t="s" s="1">
        <v>373</v>
      </c>
      <c r="C1" t="s" s="2">
        <v>25</v>
      </c>
      <c r="F1" t="s" s="2">
        <v>1</v>
      </c>
    </row>
    <row spans="1:8" r="2">
      <c r="C2" t="s" s="2">
        <v>2</v>
      </c>
      <c r="D2" t="s" s="2">
        <v>26</v>
      </c>
      <c r="E2" t="s" s="2">
        <v>42</v>
      </c>
      <c r="F2" t="s" s="2">
        <v>2</v>
      </c>
      <c r="G2" t="s" s="2">
        <v>26</v>
      </c>
      <c r="H2" t="s" s="2">
        <v>42</v>
      </c>
    </row>
    <row spans="1:8" r="3">
      <c r="A3" t="s" s="3">
        <v>328</v>
      </c>
      <c r="D3" t="n"/>
      <c r="G3" t="n"/>
    </row>
    <row spans="1:8" r="4">
      <c r="A4" t="s" s="4">
        <v>374</v>
      </c>
      <c r="C4" t="n" s="7">
        <v>3576</v>
      </c>
      <c r="D4" t="n" s="7">
        <v>5014</v>
      </c>
      <c r="F4" t="n" s="7">
        <v>7161</v>
      </c>
      <c r="G4" t="n" s="7">
        <v>9923</v>
      </c>
    </row>
    <row spans="1:8" r="5">
      <c r="A5" t="s" s="4">
        <v>375</v>
      </c>
      <c r="C5" t="n" s="5">
        <v>1396</v>
      </c>
      <c r="D5" t="n" s="5">
        <v>2164</v>
      </c>
      <c r="F5" t="n" s="5">
        <v>2733</v>
      </c>
      <c r="G5" t="n" s="5">
        <v>4135</v>
      </c>
    </row>
    <row spans="1:8" r="6">
      <c r="A6" t="s" s="4">
        <v>35</v>
      </c>
      <c r="C6" t="n" s="5">
        <v>574</v>
      </c>
      <c r="D6" t="n" s="5">
        <v>879</v>
      </c>
      <c r="F6" t="n" s="5">
        <v>1154</v>
      </c>
      <c r="G6" t="n" s="5">
        <v>1775</v>
      </c>
    </row>
    <row spans="1:8" r="7">
      <c r="A7" t="s" s="4">
        <v>376</v>
      </c>
      <c r="C7" t="n" s="5">
        <v>632</v>
      </c>
      <c r="D7" t="n" s="5">
        <v>1361</v>
      </c>
      <c r="F7" t="n" s="5">
        <v>1251</v>
      </c>
      <c r="G7" t="n" s="5">
        <v>2679</v>
      </c>
    </row>
    <row spans="1:8" r="8">
      <c r="A8" t="s" s="4">
        <v>47</v>
      </c>
      <c r="C8" t="n" s="5">
        <v>974</v>
      </c>
      <c r="D8" t="n" s="5">
        <v>610</v>
      </c>
      <c r="F8" t="n" s="5">
        <v>2023</v>
      </c>
      <c r="G8" t="n" s="5">
        <v>1334</v>
      </c>
    </row>
    <row spans="1:8" r="9">
      <c r="A9" t="s" s="4">
        <v>377</v>
      </c>
      <c r="B9" t="s" s="4">
        <v>43</v>
      </c>
      <c r="C9" t="n" s="7">
        <v>673</v>
      </c>
      <c r="D9" t="n" s="7">
        <v>679</v>
      </c>
      <c r="F9" t="n" s="7">
        <v>1265</v>
      </c>
      <c r="G9" t="n" s="7">
        <v>1272</v>
      </c>
    </row>
    <row spans="1:8" r="10">
      <c r="A10" t="n"/>
    </row>
    <row spans="1:8" r="11">
      <c r="A11" t="s" s="4">
        <v>42</v>
      </c>
      <c r="B11" t="s" s="4">
        <v>54</v>
      </c>
    </row>
    <row spans="1:8" r="12">
      <c r="A12" t="s" s="4">
        <v>43</v>
      </c>
      <c r="B12" t="s" s="4">
        <v>53</v>
      </c>
    </row>
  </sheetData>
  <mergeCells count="20">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A10:G10"/>
    <mergeCell ref="B11:G11"/>
    <mergeCell ref="B12:G1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78</v>
      </c>
      <c r="B1" t="s" s="2">
        <v>25</v>
      </c>
      <c r="D1" t="s" s="2">
        <v>1</v>
      </c>
    </row>
    <row spans="1:5" r="2">
      <c r="B2" t="s" s="2">
        <v>2</v>
      </c>
      <c r="C2" t="s" s="2">
        <v>26</v>
      </c>
      <c r="D2" t="s" s="2">
        <v>2</v>
      </c>
      <c r="E2" t="s" s="2">
        <v>26</v>
      </c>
    </row>
    <row spans="1:5" r="3">
      <c r="A3" t="s" s="3">
        <v>328</v>
      </c>
    </row>
    <row spans="1:5" r="4">
      <c r="A4" t="s" s="4">
        <v>379</v>
      </c>
      <c r="B4" t="n" s="7">
        <v>0</v>
      </c>
      <c r="C4" t="n" s="7">
        <v>360000</v>
      </c>
      <c r="D4" t="n" s="7">
        <v>0</v>
      </c>
      <c r="E4" t="n" s="7">
        <v>71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5</v>
      </c>
      <c r="B1" t="s" s="2">
        <v>25</v>
      </c>
      <c r="D1" t="s" s="2">
        <v>1</v>
      </c>
    </row>
    <row spans="1:5" r="2">
      <c r="B2" t="s" s="2">
        <v>2</v>
      </c>
      <c r="C2" t="s" s="2">
        <v>26</v>
      </c>
      <c r="D2" t="s" s="2">
        <v>2</v>
      </c>
      <c r="E2" t="s" s="2">
        <v>26</v>
      </c>
    </row>
    <row spans="1:5" r="3">
      <c r="A3" t="s" s="4">
        <v>47</v>
      </c>
      <c r="B3" t="n" s="7">
        <v>12004</v>
      </c>
      <c r="C3" t="n" s="7">
        <v>3408</v>
      </c>
      <c r="D3" t="n" s="7">
        <v>15700</v>
      </c>
      <c r="E3" t="n" s="7">
        <v>7182</v>
      </c>
    </row>
    <row spans="1:5" r="4">
      <c r="A4" t="s" s="3">
        <v>56</v>
      </c>
    </row>
    <row spans="1:5" r="5">
      <c r="A5" t="s" s="4">
        <v>57</v>
      </c>
      <c r="B5" t="n" s="5">
        <v>-18</v>
      </c>
      <c r="C5" t="n" s="5">
        <v>-95</v>
      </c>
      <c r="D5" t="n" s="5">
        <v>-79</v>
      </c>
      <c r="E5" t="n" s="5">
        <v>-92</v>
      </c>
    </row>
    <row spans="1:5" r="6">
      <c r="A6" t="s" s="4">
        <v>58</v>
      </c>
      <c r="B6" t="n" s="5">
        <v>23</v>
      </c>
      <c r="C6" t="n" s="5">
        <v>23</v>
      </c>
      <c r="D6" t="n" s="5">
        <v>46</v>
      </c>
      <c r="E6" t="n" s="5">
        <v>38</v>
      </c>
    </row>
    <row spans="1:5" r="7">
      <c r="A7" t="s" s="4">
        <v>59</v>
      </c>
      <c r="B7" t="n" s="5">
        <v>5</v>
      </c>
      <c r="C7" t="n" s="5">
        <v>-72</v>
      </c>
      <c r="D7" t="n" s="5">
        <v>-33</v>
      </c>
      <c r="E7" t="n" s="5">
        <v>-54</v>
      </c>
    </row>
    <row spans="1:5" r="8">
      <c r="A8" t="s" s="4">
        <v>60</v>
      </c>
      <c r="B8" t="n" s="7">
        <v>12009</v>
      </c>
      <c r="C8" t="n" s="7">
        <v>3336</v>
      </c>
      <c r="D8" t="n" s="7">
        <v>15667</v>
      </c>
      <c r="E8" t="n" s="7">
        <v>71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80</v>
      </c>
      <c r="B1" t="s" s="2">
        <v>2</v>
      </c>
      <c r="C1" t="s" s="2">
        <v>62</v>
      </c>
    </row>
    <row spans="1:3" r="2">
      <c r="A2" t="s" s="3">
        <v>328</v>
      </c>
    </row>
    <row spans="1:3" r="3">
      <c r="A3" t="s" s="4">
        <v>381</v>
      </c>
      <c r="B3" t="n" s="7">
        <v>62085</v>
      </c>
      <c r="C3" t="n" s="7">
        <v>62450</v>
      </c>
    </row>
    <row spans="1:3" r="4">
      <c r="A4" t="s" s="4">
        <v>382</v>
      </c>
      <c r="B4" t="n" s="5">
        <v>5693</v>
      </c>
      <c r="C4" t="n" s="5">
        <v>7367</v>
      </c>
    </row>
    <row spans="1:3" r="5">
      <c r="A5" t="s" s="4">
        <v>383</v>
      </c>
      <c r="B5" t="n" s="5">
        <v>67778</v>
      </c>
      <c r="C5" t="n" s="5">
        <v>69817</v>
      </c>
    </row>
    <row spans="1:3" r="6">
      <c r="A6" t="s" s="4">
        <v>384</v>
      </c>
      <c r="B6" t="n" s="5">
        <v>2508</v>
      </c>
      <c r="C6" t="n" s="5">
        <v>3348</v>
      </c>
    </row>
    <row spans="1:3" r="7">
      <c r="A7" t="s" s="4">
        <v>385</v>
      </c>
      <c r="B7" t="n" s="5">
        <v>52036</v>
      </c>
      <c r="C7" t="n" s="5">
        <v>52728</v>
      </c>
    </row>
    <row spans="1:3" r="8">
      <c r="A8" t="s" s="4">
        <v>386</v>
      </c>
      <c r="B8" t="n" s="5">
        <v>13234</v>
      </c>
      <c r="C8" t="n" s="5">
        <v>13741</v>
      </c>
    </row>
    <row spans="1:3" r="9">
      <c r="A9" t="s" s="4">
        <v>387</v>
      </c>
      <c r="B9" t="n" s="5">
        <v>67778</v>
      </c>
      <c r="C9" t="n" s="5">
        <v>69817</v>
      </c>
    </row>
    <row spans="1:3" r="10">
      <c r="A10" t="s" s="4">
        <v>388</v>
      </c>
      <c r="B10" t="n" s="7">
        <v>8150</v>
      </c>
      <c r="C10" t="n" s="7">
        <v>86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t="s" s="1">
        <v>389</v>
      </c>
      <c r="C1" t="s" s="2">
        <v>1</v>
      </c>
    </row>
    <row spans="1:4" r="2">
      <c r="C2" t="s" s="2">
        <v>2</v>
      </c>
      <c r="D2" t="s" s="2">
        <v>62</v>
      </c>
    </row>
    <row spans="1:4" r="3">
      <c r="A3" t="s" s="3">
        <v>328</v>
      </c>
    </row>
    <row spans="1:4" r="4">
      <c r="A4" t="s" s="4">
        <v>390</v>
      </c>
      <c r="B4" t="s" s="4">
        <v>42</v>
      </c>
      <c r="C4" t="n" s="7">
        <v>52036</v>
      </c>
      <c r="D4" t="n" s="7">
        <v>52728</v>
      </c>
    </row>
    <row spans="1:4" r="5">
      <c r="A5" t="s" s="4">
        <v>340</v>
      </c>
    </row>
    <row spans="1:4" r="6">
      <c r="A6" t="s" s="3">
        <v>328</v>
      </c>
    </row>
    <row spans="1:4" r="7">
      <c r="A7" t="s" s="4">
        <v>390</v>
      </c>
      <c r="B7" t="s" s="4">
        <v>391</v>
      </c>
      <c r="C7" t="n" s="7">
        <v>22888</v>
      </c>
      <c r="D7" t="n" s="5">
        <v>23287</v>
      </c>
    </row>
    <row spans="1:4" r="8">
      <c r="A8" t="s" s="4">
        <v>392</v>
      </c>
      <c r="B8" t="s" s="4">
        <v>43</v>
      </c>
      <c r="C8" t="s" s="4">
        <v>393</v>
      </c>
    </row>
    <row spans="1:4" r="9">
      <c r="A9" t="s" s="4">
        <v>394</v>
      </c>
    </row>
    <row spans="1:4" r="10">
      <c r="A10" t="s" s="3">
        <v>328</v>
      </c>
    </row>
    <row spans="1:4" r="11">
      <c r="A11" t="s" s="4">
        <v>390</v>
      </c>
      <c r="B11" t="s" s="4">
        <v>42</v>
      </c>
      <c r="C11" t="n" s="7">
        <v>5487</v>
      </c>
      <c r="D11" t="n" s="5">
        <v>5548</v>
      </c>
    </row>
    <row spans="1:4" r="12">
      <c r="A12" t="s" s="4">
        <v>392</v>
      </c>
      <c r="C12" t="s" s="4">
        <v>395</v>
      </c>
    </row>
    <row spans="1:4" r="13">
      <c r="A13" t="s" s="4">
        <v>343</v>
      </c>
    </row>
    <row spans="1:4" r="14">
      <c r="A14" t="s" s="3">
        <v>328</v>
      </c>
    </row>
    <row spans="1:4" r="15">
      <c r="A15" t="s" s="4">
        <v>390</v>
      </c>
      <c r="B15" t="s" s="4">
        <v>42</v>
      </c>
      <c r="C15" t="n" s="7">
        <v>14780</v>
      </c>
      <c r="D15" t="n" s="5">
        <v>14893</v>
      </c>
    </row>
    <row spans="1:4" r="16">
      <c r="A16" t="s" s="4">
        <v>392</v>
      </c>
      <c r="C16" t="s" s="4">
        <v>396</v>
      </c>
    </row>
    <row spans="1:4" r="17">
      <c r="A17" t="s" s="4">
        <v>337</v>
      </c>
    </row>
    <row spans="1:4" r="18">
      <c r="A18" t="s" s="3">
        <v>328</v>
      </c>
    </row>
    <row spans="1:4" r="19">
      <c r="A19" t="s" s="4">
        <v>390</v>
      </c>
      <c r="B19" t="s" s="4">
        <v>42</v>
      </c>
      <c r="C19" t="n" s="7">
        <v>8881</v>
      </c>
      <c r="D19" t="n" s="7">
        <v>9000</v>
      </c>
    </row>
    <row spans="1:4" r="20">
      <c r="A20" t="s" s="4">
        <v>392</v>
      </c>
      <c r="C20" t="s" s="4">
        <v>397</v>
      </c>
    </row>
    <row spans="1:4" r="21">
      <c r="A21" t="n"/>
    </row>
    <row spans="1:4" r="22">
      <c r="A22" t="s" s="4">
        <v>42</v>
      </c>
      <c r="B22" t="s" s="4">
        <v>398</v>
      </c>
    </row>
    <row spans="1:4" r="23">
      <c r="A23" t="s" s="4">
        <v>43</v>
      </c>
      <c r="B23" t="s" s="4">
        <v>399</v>
      </c>
    </row>
  </sheetData>
  <mergeCells count="4">
    <mergeCell ref="A1:B2"/>
    <mergeCell ref="A21:C21"/>
    <mergeCell ref="B22:C22"/>
    <mergeCell ref="B23:C2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3"/>
    <col customWidth="1" max="5" min="5" width="4"/>
    <col customWidth="1" max="6" min="6" width="33"/>
  </cols>
  <sheetData>
    <row spans="1:6" r="1">
      <c r="A1" t="s" s="1">
        <v>400</v>
      </c>
      <c r="B1" t="s" s="2">
        <v>401</v>
      </c>
      <c r="C1" t="s" s="2">
        <v>402</v>
      </c>
      <c r="D1" t="s" s="2">
        <v>403</v>
      </c>
      <c r="F1" t="s" s="2">
        <v>404</v>
      </c>
    </row>
    <row spans="1:6" r="2">
      <c r="A2" t="s" s="3">
        <v>405</v>
      </c>
    </row>
    <row spans="1:6" r="3">
      <c r="A3" t="s" s="4">
        <v>406</v>
      </c>
      <c r="D3" t="n" s="7">
        <v>115275000</v>
      </c>
      <c r="F3" t="n" s="7">
        <v>89750000</v>
      </c>
    </row>
    <row spans="1:6" r="4">
      <c r="A4" t="s" s="4">
        <v>407</v>
      </c>
      <c r="D4" t="n" s="5">
        <v>5100000</v>
      </c>
      <c r="F4" t="n" s="5">
        <v>6300000</v>
      </c>
    </row>
    <row spans="1:6" r="5">
      <c r="A5" t="s" s="4">
        <v>408</v>
      </c>
      <c r="D5" t="n" s="7">
        <v>64600000</v>
      </c>
      <c r="F5" t="n" s="7">
        <v>54000000</v>
      </c>
    </row>
    <row spans="1:6" r="6">
      <c r="A6" t="s" s="4">
        <v>409</v>
      </c>
      <c r="D6" t="n" s="5">
        <v>15</v>
      </c>
      <c r="F6" t="n" s="5">
        <v>16</v>
      </c>
    </row>
    <row spans="1:6" r="7">
      <c r="A7" t="s" s="4">
        <v>410</v>
      </c>
      <c r="D7" t="n" s="7">
        <v>116323000</v>
      </c>
      <c r="E7" t="s" s="4">
        <v>42</v>
      </c>
      <c r="F7" t="n" s="7">
        <v>122900000</v>
      </c>
    </row>
    <row spans="1:6" r="8">
      <c r="A8" t="s" s="4">
        <v>411</v>
      </c>
      <c r="D8" t="n" s="5">
        <v>412000</v>
      </c>
      <c r="F8" t="n" s="5">
        <v>523000</v>
      </c>
    </row>
    <row spans="1:6" r="9">
      <c r="A9" t="s" s="4">
        <v>412</v>
      </c>
      <c r="D9" t="n" s="7">
        <v>119000000</v>
      </c>
      <c r="F9" t="n" s="7">
        <v>124700000</v>
      </c>
    </row>
    <row spans="1:6" r="10">
      <c r="A10" t="s" s="4">
        <v>413</v>
      </c>
    </row>
    <row spans="1:6" r="11">
      <c r="A11" t="s" s="3">
        <v>405</v>
      </c>
    </row>
    <row spans="1:6" r="12">
      <c r="A12" t="s" s="4">
        <v>414</v>
      </c>
      <c r="C12" t="n" s="5">
        <v>1</v>
      </c>
      <c r="D12" t="n" s="5">
        <v>2</v>
      </c>
    </row>
    <row spans="1:6" r="13">
      <c r="A13" t="s" s="4">
        <v>415</v>
      </c>
      <c r="C13" t="n" s="7">
        <v>10000000</v>
      </c>
      <c r="D13" t="n" s="7">
        <v>20000000</v>
      </c>
    </row>
    <row spans="1:6" r="14">
      <c r="A14" t="s" s="4">
        <v>416</v>
      </c>
      <c r="C14" t="n" s="7">
        <v>136000</v>
      </c>
      <c r="D14" t="n" s="7">
        <v>134500</v>
      </c>
    </row>
    <row spans="1:6" r="15">
      <c r="A15" t="s" s="4">
        <v>417</v>
      </c>
      <c r="C15" t="s" s="4">
        <v>418</v>
      </c>
      <c r="D15" t="s" s="4">
        <v>418</v>
      </c>
    </row>
    <row spans="1:6" r="16">
      <c r="A16" t="s" s="4">
        <v>419</v>
      </c>
    </row>
    <row spans="1:6" r="17">
      <c r="A17" t="s" s="3">
        <v>405</v>
      </c>
    </row>
    <row spans="1:6" r="18">
      <c r="A18" t="s" s="4">
        <v>420</v>
      </c>
      <c r="C18" t="s" s="4">
        <v>421</v>
      </c>
      <c r="D18" t="s" s="4">
        <v>421</v>
      </c>
    </row>
    <row spans="1:6" r="19">
      <c r="A19" t="s" s="4">
        <v>422</v>
      </c>
    </row>
    <row spans="1:6" r="20">
      <c r="A20" t="s" s="3">
        <v>405</v>
      </c>
    </row>
    <row spans="1:6" r="21">
      <c r="A21" t="s" s="4">
        <v>423</v>
      </c>
      <c r="D21" t="n" s="7">
        <v>150000000</v>
      </c>
    </row>
    <row spans="1:6" r="22">
      <c r="A22" t="s" s="4">
        <v>424</v>
      </c>
      <c r="B22" t="s" s="4">
        <v>425</v>
      </c>
    </row>
    <row spans="1:6" r="23">
      <c r="A23" t="s" s="4">
        <v>426</v>
      </c>
    </row>
    <row spans="1:6" r="24">
      <c r="A24" t="s" s="3">
        <v>405</v>
      </c>
    </row>
    <row spans="1:6" r="25">
      <c r="A25" t="s" s="4">
        <v>423</v>
      </c>
      <c r="B25" t="n" s="7">
        <v>185000000</v>
      </c>
    </row>
    <row spans="1:6" r="26">
      <c r="A26" t="s" s="4">
        <v>427</v>
      </c>
      <c r="B26" t="s" s="4">
        <v>428</v>
      </c>
    </row>
    <row spans="1:6" r="27">
      <c r="A27" t="s" s="4">
        <v>429</v>
      </c>
      <c r="B27" t="n" s="7">
        <v>50000000</v>
      </c>
    </row>
    <row spans="1:6" r="28">
      <c r="A28" t="s" s="4">
        <v>430</v>
      </c>
      <c r="B28" t="n" s="5">
        <v>1</v>
      </c>
    </row>
    <row spans="1:6" r="29">
      <c r="A29" t="s" s="4">
        <v>431</v>
      </c>
      <c r="B29" t="s" s="4">
        <v>432</v>
      </c>
    </row>
    <row spans="1:6" r="30">
      <c r="A30" t="s" s="4">
        <v>433</v>
      </c>
      <c r="B30" t="s" s="4">
        <v>434</v>
      </c>
    </row>
    <row spans="1:6" r="31">
      <c r="A31" t="s" s="4">
        <v>435</v>
      </c>
      <c r="B31" t="s" s="4">
        <v>436</v>
      </c>
    </row>
    <row spans="1:6" r="32">
      <c r="A32" t="s" s="4">
        <v>437</v>
      </c>
    </row>
    <row spans="1:6" r="33">
      <c r="A33" t="s" s="3">
        <v>405</v>
      </c>
    </row>
    <row spans="1:6" r="34">
      <c r="A34" t="s" s="4">
        <v>423</v>
      </c>
      <c r="B34" t="n" s="7">
        <v>50000000</v>
      </c>
    </row>
    <row spans="1:6" r="35">
      <c r="A35" t="s" s="4">
        <v>438</v>
      </c>
    </row>
    <row spans="1:6" r="36">
      <c r="A36" t="s" s="3">
        <v>405</v>
      </c>
    </row>
    <row spans="1:6" r="37">
      <c r="A37" t="s" s="4">
        <v>423</v>
      </c>
      <c r="B37" t="n" s="7">
        <v>20000000</v>
      </c>
    </row>
    <row spans="1:6" r="38">
      <c r="A38" t="s" s="4">
        <v>439</v>
      </c>
    </row>
    <row spans="1:6" r="39">
      <c r="A39" t="s" s="3">
        <v>405</v>
      </c>
    </row>
    <row spans="1:6" r="40">
      <c r="A40" t="s" s="4">
        <v>435</v>
      </c>
      <c r="B40" t="s" s="4">
        <v>440</v>
      </c>
    </row>
    <row spans="1:6" r="41">
      <c r="A41" t="s" s="4">
        <v>441</v>
      </c>
    </row>
    <row spans="1:6" r="42">
      <c r="A42" t="s" s="3">
        <v>405</v>
      </c>
    </row>
    <row spans="1:6" r="43">
      <c r="A43" t="s" s="4">
        <v>435</v>
      </c>
      <c r="B43" t="s" s="4">
        <v>442</v>
      </c>
    </row>
    <row spans="1:6" r="44">
      <c r="A44" t="s" s="4">
        <v>443</v>
      </c>
    </row>
    <row spans="1:6" r="45">
      <c r="A45" t="s" s="3">
        <v>405</v>
      </c>
    </row>
    <row spans="1:6" r="46">
      <c r="A46" t="s" s="4">
        <v>444</v>
      </c>
      <c r="B46" t="s" s="4">
        <v>445</v>
      </c>
    </row>
    <row spans="1:6" r="47">
      <c r="A47" t="s" s="4">
        <v>446</v>
      </c>
    </row>
    <row spans="1:6" r="48">
      <c r="A48" t="s" s="3">
        <v>405</v>
      </c>
    </row>
    <row spans="1:6" r="49">
      <c r="A49" t="s" s="4">
        <v>444</v>
      </c>
      <c r="B49" t="s" s="4">
        <v>421</v>
      </c>
    </row>
    <row spans="1:6" r="50">
      <c r="A50" t="s" s="4">
        <v>447</v>
      </c>
      <c r="B50" t="s" s="4">
        <v>448</v>
      </c>
    </row>
    <row spans="1:6" r="51">
      <c r="A51" t="s" s="4">
        <v>449</v>
      </c>
    </row>
    <row spans="1:6" r="52">
      <c r="A52" t="s" s="3">
        <v>405</v>
      </c>
    </row>
    <row spans="1:6" r="53">
      <c r="A53" t="s" s="4">
        <v>444</v>
      </c>
      <c r="B53" t="s" s="4">
        <v>223</v>
      </c>
    </row>
    <row spans="1:6" r="54">
      <c r="A54" t="s" s="4">
        <v>450</v>
      </c>
    </row>
    <row spans="1:6" r="55">
      <c r="A55" t="s" s="3">
        <v>405</v>
      </c>
    </row>
    <row spans="1:6" r="56">
      <c r="A56" t="s" s="4">
        <v>444</v>
      </c>
      <c r="B56" t="s" s="4">
        <v>451</v>
      </c>
    </row>
    <row spans="1:6" r="57">
      <c r="A57" t="s" s="4">
        <v>452</v>
      </c>
    </row>
    <row spans="1:6" r="58">
      <c r="A58" t="s" s="3">
        <v>405</v>
      </c>
    </row>
    <row spans="1:6" r="59">
      <c r="A59" t="s" s="4">
        <v>444</v>
      </c>
      <c r="B59" t="s" s="4">
        <v>453</v>
      </c>
    </row>
    <row spans="1:6" r="60">
      <c r="A60" t="s" s="4">
        <v>454</v>
      </c>
    </row>
    <row spans="1:6" r="61">
      <c r="A61" t="s" s="3">
        <v>405</v>
      </c>
    </row>
    <row spans="1:6" r="62">
      <c r="A62" t="s" s="4">
        <v>444</v>
      </c>
      <c r="B62" t="s" s="4">
        <v>448</v>
      </c>
    </row>
    <row spans="1:6" r="63">
      <c r="A63" t="s" s="4">
        <v>455</v>
      </c>
    </row>
    <row spans="1:6" r="64">
      <c r="A64" t="s" s="3">
        <v>405</v>
      </c>
    </row>
    <row spans="1:6" r="65">
      <c r="A65" t="s" s="4">
        <v>447</v>
      </c>
      <c r="B65" t="s" s="4">
        <v>453</v>
      </c>
    </row>
    <row spans="1:6" r="66">
      <c r="A66" t="n"/>
    </row>
    <row spans="1:6" r="67">
      <c r="A67" t="s" s="4">
        <v>42</v>
      </c>
      <c r="B67" t="s" s="4">
        <v>456</v>
      </c>
    </row>
  </sheetData>
  <mergeCells count="3">
    <mergeCell ref="D1:E1"/>
    <mergeCell ref="A66:F66"/>
    <mergeCell ref="B67:F6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1"/>
  </cols>
  <sheetData>
    <row spans="1:2" r="1">
      <c r="A1" t="s" s="1">
        <v>457</v>
      </c>
      <c r="B1" t="s" s="2">
        <v>257</v>
      </c>
    </row>
    <row spans="1:2" r="2">
      <c r="A2" t="s" s="3">
        <v>405</v>
      </c>
    </row>
    <row spans="1:2" r="3">
      <c r="A3" t="s" s="4">
        <v>458</v>
      </c>
      <c r="B3" t="n" s="7">
        <v>125000</v>
      </c>
    </row>
    <row spans="1:2" r="4">
      <c r="A4" t="s" s="4">
        <v>459</v>
      </c>
      <c r="B4" t="n" s="7">
        <v>181410</v>
      </c>
    </row>
    <row spans="1:2" r="5">
      <c r="A5" t="s" s="4">
        <v>460</v>
      </c>
      <c r="B5" t="s" s="4">
        <v>461</v>
      </c>
    </row>
    <row spans="1:2" r="6">
      <c r="A6" t="s" s="4">
        <v>462</v>
      </c>
      <c r="B6" t="s" s="4">
        <v>463</v>
      </c>
    </row>
    <row spans="1:2" r="7">
      <c r="A7" t="s" s="4">
        <v>464</v>
      </c>
      <c r="B7" t="s" s="4">
        <v>465</v>
      </c>
    </row>
    <row spans="1:2" r="8">
      <c r="A8" t="s" s="4">
        <v>466</v>
      </c>
      <c r="B8" t="s" s="4">
        <v>467</v>
      </c>
    </row>
    <row spans="1:2" r="9">
      <c r="A9" t="s" s="4">
        <v>186</v>
      </c>
    </row>
    <row spans="1:2" r="10">
      <c r="A10" t="s" s="3">
        <v>405</v>
      </c>
    </row>
    <row spans="1:2" r="11">
      <c r="A11" t="s" s="4">
        <v>468</v>
      </c>
      <c r="B11" t="s" s="4">
        <v>469</v>
      </c>
    </row>
    <row spans="1:2" r="12">
      <c r="A12" t="s" s="4">
        <v>470</v>
      </c>
      <c r="B12" t="s" s="4">
        <v>240</v>
      </c>
    </row>
    <row spans="1:2" r="13">
      <c r="A13" t="s" s="4">
        <v>471</v>
      </c>
      <c r="B13" t="s" s="4">
        <v>469</v>
      </c>
    </row>
    <row spans="1:2" r="14">
      <c r="A14" t="s" s="4">
        <v>183</v>
      </c>
    </row>
    <row spans="1:2" r="15">
      <c r="A15" t="s" s="3">
        <v>405</v>
      </c>
    </row>
    <row spans="1:2" r="16">
      <c r="A16" t="s" s="4">
        <v>472</v>
      </c>
      <c r="B16" t="s" s="4">
        <v>47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r="A1" t="s" s="1">
        <v>474</v>
      </c>
      <c r="C1" t="s" s="2">
        <v>1</v>
      </c>
    </row>
    <row spans="1:5" r="2">
      <c r="C2" t="s" s="2">
        <v>2</v>
      </c>
      <c r="E2" t="s" s="2">
        <v>62</v>
      </c>
    </row>
    <row spans="1:5" r="3">
      <c r="A3" t="s" s="3">
        <v>405</v>
      </c>
    </row>
    <row spans="1:5" r="4">
      <c r="A4" t="s" s="4">
        <v>475</v>
      </c>
      <c r="C4" t="n" s="7">
        <v>116323</v>
      </c>
      <c r="D4" t="s" s="4">
        <v>42</v>
      </c>
      <c r="E4" t="n" s="7">
        <v>122900</v>
      </c>
    </row>
    <row spans="1:5" r="5">
      <c r="A5" t="s" s="4">
        <v>476</v>
      </c>
    </row>
    <row spans="1:5" r="6">
      <c r="A6" t="s" s="3">
        <v>405</v>
      </c>
    </row>
    <row spans="1:5" r="7">
      <c r="A7" t="s" s="4">
        <v>475</v>
      </c>
      <c r="B7" t="s" s="4">
        <v>391</v>
      </c>
      <c r="C7" t="n" s="7">
        <v>3805</v>
      </c>
    </row>
    <row spans="1:5" r="8">
      <c r="A8" t="s" s="4">
        <v>477</v>
      </c>
      <c r="B8" t="s" s="4">
        <v>43</v>
      </c>
      <c r="C8" t="s" s="4">
        <v>478</v>
      </c>
    </row>
    <row spans="1:5" r="9">
      <c r="A9" t="s" s="4">
        <v>392</v>
      </c>
      <c r="B9" t="s" s="4">
        <v>43</v>
      </c>
      <c r="C9" t="s" s="4">
        <v>393</v>
      </c>
    </row>
    <row spans="1:5" r="10">
      <c r="A10" t="s" s="4">
        <v>479</v>
      </c>
    </row>
    <row spans="1:5" r="11">
      <c r="A11" t="s" s="3">
        <v>405</v>
      </c>
    </row>
    <row spans="1:5" r="12">
      <c r="A12" t="s" s="4">
        <v>475</v>
      </c>
      <c r="B12" t="s" s="4">
        <v>391</v>
      </c>
      <c r="C12" t="n" s="7">
        <v>5931</v>
      </c>
    </row>
    <row spans="1:5" r="13">
      <c r="A13" t="s" s="4">
        <v>477</v>
      </c>
      <c r="B13" t="s" s="4">
        <v>43</v>
      </c>
      <c r="C13" t="s" s="4">
        <v>480</v>
      </c>
    </row>
    <row spans="1:5" r="14">
      <c r="A14" t="s" s="4">
        <v>392</v>
      </c>
      <c r="B14" t="s" s="4">
        <v>43</v>
      </c>
      <c r="C14" t="s" s="4">
        <v>393</v>
      </c>
    </row>
    <row spans="1:5" r="15">
      <c r="A15" t="s" s="4">
        <v>481</v>
      </c>
    </row>
    <row spans="1:5" r="16">
      <c r="A16" t="s" s="3">
        <v>405</v>
      </c>
    </row>
    <row spans="1:5" r="17">
      <c r="A17" t="s" s="4">
        <v>475</v>
      </c>
      <c r="B17" t="s" s="4">
        <v>42</v>
      </c>
      <c r="C17" t="n" s="7">
        <v>10861</v>
      </c>
    </row>
    <row spans="1:5" r="18">
      <c r="A18" t="s" s="4">
        <v>477</v>
      </c>
      <c r="C18" t="s" s="4">
        <v>478</v>
      </c>
    </row>
    <row spans="1:5" r="19">
      <c r="A19" t="s" s="4">
        <v>392</v>
      </c>
      <c r="C19" t="s" s="4">
        <v>262</v>
      </c>
    </row>
    <row spans="1:5" r="20">
      <c r="A20" t="s" s="4">
        <v>482</v>
      </c>
    </row>
    <row spans="1:5" r="21">
      <c r="A21" t="s" s="3">
        <v>405</v>
      </c>
    </row>
    <row spans="1:5" r="22">
      <c r="A22" t="s" s="4">
        <v>475</v>
      </c>
      <c r="B22" t="s" s="4">
        <v>42</v>
      </c>
      <c r="C22" t="n" s="7">
        <v>21021</v>
      </c>
    </row>
    <row spans="1:5" r="23">
      <c r="A23" t="s" s="4">
        <v>477</v>
      </c>
      <c r="C23" t="s" s="4">
        <v>483</v>
      </c>
    </row>
    <row spans="1:5" r="24">
      <c r="A24" t="s" s="4">
        <v>392</v>
      </c>
      <c r="C24" t="s" s="4">
        <v>484</v>
      </c>
    </row>
    <row spans="1:5" r="25">
      <c r="A25" t="s" s="4">
        <v>485</v>
      </c>
    </row>
    <row spans="1:5" r="26">
      <c r="A26" t="s" s="3">
        <v>405</v>
      </c>
    </row>
    <row spans="1:5" r="27">
      <c r="A27" t="s" s="4">
        <v>475</v>
      </c>
      <c r="B27" t="s" s="4">
        <v>42</v>
      </c>
      <c r="C27" t="n" s="7">
        <v>7069</v>
      </c>
    </row>
    <row spans="1:5" r="28">
      <c r="A28" t="s" s="4">
        <v>477</v>
      </c>
      <c r="C28" t="s" s="4">
        <v>486</v>
      </c>
    </row>
    <row spans="1:5" r="29">
      <c r="A29" t="s" s="4">
        <v>392</v>
      </c>
      <c r="C29" t="s" s="4">
        <v>484</v>
      </c>
    </row>
    <row spans="1:5" r="30">
      <c r="A30" t="s" s="4">
        <v>487</v>
      </c>
    </row>
    <row spans="1:5" r="31">
      <c r="A31" t="s" s="3">
        <v>405</v>
      </c>
    </row>
    <row spans="1:5" r="32">
      <c r="A32" t="s" s="4">
        <v>475</v>
      </c>
      <c r="B32" t="s" s="4">
        <v>42</v>
      </c>
      <c r="C32" t="n" s="7">
        <v>4724</v>
      </c>
    </row>
    <row spans="1:5" r="33">
      <c r="A33" t="s" s="4">
        <v>477</v>
      </c>
      <c r="C33" t="s" s="4">
        <v>488</v>
      </c>
    </row>
    <row spans="1:5" r="34">
      <c r="A34" t="s" s="4">
        <v>392</v>
      </c>
      <c r="C34" t="s" s="4">
        <v>489</v>
      </c>
    </row>
    <row spans="1:5" r="35">
      <c r="A35" t="s" s="4">
        <v>490</v>
      </c>
    </row>
    <row spans="1:5" r="36">
      <c r="A36" t="s" s="3">
        <v>405</v>
      </c>
    </row>
    <row spans="1:5" r="37">
      <c r="A37" t="s" s="4">
        <v>475</v>
      </c>
      <c r="B37" t="s" s="4">
        <v>42</v>
      </c>
      <c r="C37" t="n" s="7">
        <v>11575</v>
      </c>
    </row>
    <row spans="1:5" r="38">
      <c r="A38" t="s" s="4">
        <v>477</v>
      </c>
      <c r="C38" t="s" s="4">
        <v>491</v>
      </c>
    </row>
    <row spans="1:5" r="39">
      <c r="A39" t="s" s="4">
        <v>392</v>
      </c>
      <c r="C39" t="s" s="4">
        <v>492</v>
      </c>
    </row>
    <row spans="1:5" r="40">
      <c r="A40" t="s" s="4">
        <v>493</v>
      </c>
    </row>
    <row spans="1:5" r="41">
      <c r="A41" t="s" s="3">
        <v>405</v>
      </c>
    </row>
    <row spans="1:5" r="42">
      <c r="A42" t="s" s="4">
        <v>475</v>
      </c>
      <c r="B42" t="s" s="4">
        <v>42</v>
      </c>
      <c r="C42" t="n" s="7">
        <v>6417</v>
      </c>
    </row>
    <row spans="1:5" r="43">
      <c r="A43" t="s" s="4">
        <v>477</v>
      </c>
      <c r="C43" t="s" s="4">
        <v>494</v>
      </c>
    </row>
    <row spans="1:5" r="44">
      <c r="A44" t="s" s="4">
        <v>392</v>
      </c>
      <c r="C44" t="s" s="4">
        <v>495</v>
      </c>
    </row>
    <row spans="1:5" r="45">
      <c r="A45" t="s" s="4">
        <v>496</v>
      </c>
    </row>
    <row spans="1:5" r="46">
      <c r="A46" t="s" s="3">
        <v>405</v>
      </c>
    </row>
    <row spans="1:5" r="47">
      <c r="A47" t="s" s="4">
        <v>475</v>
      </c>
      <c r="B47" t="s" s="4">
        <v>42</v>
      </c>
      <c r="C47" t="n" s="7">
        <v>10491</v>
      </c>
    </row>
    <row spans="1:5" r="48">
      <c r="A48" t="s" s="4">
        <v>477</v>
      </c>
      <c r="C48" t="s" s="4">
        <v>478</v>
      </c>
    </row>
    <row spans="1:5" r="49">
      <c r="A49" t="s" s="4">
        <v>392</v>
      </c>
      <c r="C49" t="s" s="4">
        <v>497</v>
      </c>
    </row>
    <row spans="1:5" r="50">
      <c r="A50" t="s" s="4">
        <v>498</v>
      </c>
    </row>
    <row spans="1:5" r="51">
      <c r="A51" t="s" s="3">
        <v>405</v>
      </c>
    </row>
    <row spans="1:5" r="52">
      <c r="A52" t="s" s="4">
        <v>475</v>
      </c>
      <c r="B52" t="s" s="4">
        <v>42</v>
      </c>
      <c r="C52" t="n" s="7">
        <v>4415</v>
      </c>
    </row>
    <row spans="1:5" r="53">
      <c r="A53" t="s" s="4">
        <v>477</v>
      </c>
      <c r="C53" t="s" s="4">
        <v>478</v>
      </c>
    </row>
    <row spans="1:5" r="54">
      <c r="A54" t="s" s="4">
        <v>392</v>
      </c>
      <c r="C54" t="s" s="4">
        <v>499</v>
      </c>
    </row>
    <row spans="1:5" r="55">
      <c r="A55" t="s" s="4">
        <v>500</v>
      </c>
    </row>
    <row spans="1:5" r="56">
      <c r="A56" t="s" s="3">
        <v>405</v>
      </c>
    </row>
    <row spans="1:5" r="57">
      <c r="A57" t="s" s="4">
        <v>475</v>
      </c>
      <c r="B57" t="s" s="4">
        <v>42</v>
      </c>
      <c r="C57" t="n" s="7">
        <v>8399</v>
      </c>
    </row>
    <row spans="1:5" r="58">
      <c r="A58" t="s" s="4">
        <v>477</v>
      </c>
      <c r="C58" t="s" s="4">
        <v>501</v>
      </c>
    </row>
    <row spans="1:5" r="59">
      <c r="A59" t="s" s="4">
        <v>392</v>
      </c>
      <c r="C59" t="s" s="4">
        <v>502</v>
      </c>
    </row>
    <row spans="1:5" r="60">
      <c r="A60" t="s" s="4">
        <v>503</v>
      </c>
    </row>
    <row spans="1:5" r="61">
      <c r="A61" t="s" s="3">
        <v>405</v>
      </c>
    </row>
    <row spans="1:5" r="62">
      <c r="A62" t="s" s="4">
        <v>475</v>
      </c>
      <c r="B62" t="s" s="4">
        <v>42</v>
      </c>
      <c r="C62" t="n" s="7">
        <v>2859</v>
      </c>
    </row>
    <row spans="1:5" r="63">
      <c r="A63" t="s" s="4">
        <v>477</v>
      </c>
      <c r="C63" t="s" s="4">
        <v>504</v>
      </c>
    </row>
    <row spans="1:5" r="64">
      <c r="A64" t="s" s="4">
        <v>392</v>
      </c>
      <c r="C64" t="s" s="4">
        <v>505</v>
      </c>
    </row>
    <row spans="1:5" r="65">
      <c r="A65" t="s" s="4">
        <v>506</v>
      </c>
    </row>
    <row spans="1:5" r="66">
      <c r="A66" t="s" s="3">
        <v>405</v>
      </c>
    </row>
    <row spans="1:5" r="67">
      <c r="A67" t="s" s="4">
        <v>475</v>
      </c>
      <c r="B67" t="s" s="4">
        <v>42</v>
      </c>
      <c r="C67" t="n" s="7">
        <v>6516</v>
      </c>
    </row>
    <row spans="1:5" r="68">
      <c r="A68" t="s" s="4">
        <v>477</v>
      </c>
      <c r="C68" t="s" s="4">
        <v>507</v>
      </c>
    </row>
    <row spans="1:5" r="69">
      <c r="A69" t="s" s="4">
        <v>392</v>
      </c>
      <c r="C69" t="s" s="4">
        <v>508</v>
      </c>
    </row>
    <row spans="1:5" r="70">
      <c r="A70" t="s" s="4">
        <v>509</v>
      </c>
    </row>
    <row spans="1:5" r="71">
      <c r="A71" t="s" s="3">
        <v>405</v>
      </c>
    </row>
    <row spans="1:5" r="72">
      <c r="A72" t="s" s="4">
        <v>475</v>
      </c>
      <c r="B72" t="s" s="4">
        <v>42</v>
      </c>
      <c r="C72" t="n" s="7">
        <v>6586</v>
      </c>
    </row>
    <row spans="1:5" r="73">
      <c r="A73" t="s" s="4">
        <v>477</v>
      </c>
      <c r="C73" t="s" s="4">
        <v>510</v>
      </c>
    </row>
    <row spans="1:5" r="74">
      <c r="A74" t="s" s="4">
        <v>392</v>
      </c>
      <c r="C74" t="s" s="4">
        <v>511</v>
      </c>
    </row>
    <row spans="1:5" r="75">
      <c r="A75" t="s" s="4">
        <v>512</v>
      </c>
    </row>
    <row spans="1:5" r="76">
      <c r="A76" t="s" s="3">
        <v>405</v>
      </c>
    </row>
    <row spans="1:5" r="77">
      <c r="A77" t="s" s="4">
        <v>475</v>
      </c>
      <c r="B77" t="s" s="4">
        <v>42</v>
      </c>
      <c r="C77" t="n" s="7">
        <v>5654</v>
      </c>
    </row>
    <row spans="1:5" r="78">
      <c r="A78" t="s" s="4">
        <v>477</v>
      </c>
      <c r="C78" t="s" s="4">
        <v>513</v>
      </c>
    </row>
    <row spans="1:5" r="79">
      <c r="A79" t="s" s="4">
        <v>392</v>
      </c>
      <c r="C79" t="s" s="4">
        <v>514</v>
      </c>
    </row>
    <row spans="1:5" r="80">
      <c r="A80" t="n"/>
    </row>
    <row spans="1:5" r="81">
      <c r="A81" t="s" s="4">
        <v>42</v>
      </c>
      <c r="B81" t="s" s="4">
        <v>456</v>
      </c>
    </row>
    <row spans="1:5" r="82">
      <c r="A82" t="s" s="4">
        <v>43</v>
      </c>
      <c r="B82" t="s" s="4">
        <v>515</v>
      </c>
    </row>
  </sheetData>
  <mergeCells count="6">
    <mergeCell ref="A1:B2"/>
    <mergeCell ref="C1:D1"/>
    <mergeCell ref="C2:D2"/>
    <mergeCell ref="A80:D80"/>
    <mergeCell ref="B81:D81"/>
    <mergeCell ref="B82:D8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r="A1" t="s" s="1">
        <v>516</v>
      </c>
      <c r="B1" t="s" s="2">
        <v>1</v>
      </c>
    </row>
    <row spans="1:2" r="2">
      <c r="B2" t="s" s="2">
        <v>2</v>
      </c>
    </row>
    <row spans="1:2" r="3">
      <c r="A3" t="s" s="4">
        <v>183</v>
      </c>
    </row>
    <row spans="1:2" r="4">
      <c r="A4" t="s" s="3">
        <v>405</v>
      </c>
    </row>
    <row spans="1:2" r="5">
      <c r="A5" t="s" s="4">
        <v>517</v>
      </c>
      <c r="B5" t="s" s="4">
        <v>518</v>
      </c>
    </row>
    <row spans="1:2" r="6">
      <c r="A6" t="s" s="4">
        <v>186</v>
      </c>
    </row>
    <row spans="1:2" r="7">
      <c r="A7" t="s" s="3">
        <v>405</v>
      </c>
    </row>
    <row spans="1:2" r="8">
      <c r="A8" t="s" s="4">
        <v>517</v>
      </c>
      <c r="B8" t="s" s="4">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r="A1" t="s" s="1">
        <v>519</v>
      </c>
      <c r="B1" t="s" s="2">
        <v>1</v>
      </c>
    </row>
    <row spans="1:2" r="2">
      <c r="B2" t="s" s="2">
        <v>520</v>
      </c>
    </row>
    <row spans="1:2" r="3">
      <c r="A3" t="s" s="3">
        <v>521</v>
      </c>
    </row>
    <row spans="1:2" r="4">
      <c r="A4" t="s" s="4">
        <v>522</v>
      </c>
      <c r="B4" t="n" s="5">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1</v>
      </c>
      <c r="B1" t="s" s="2">
        <v>2</v>
      </c>
      <c r="C1" t="s" s="2">
        <v>62</v>
      </c>
    </row>
    <row spans="1:3" r="2">
      <c r="A2" t="s" s="3">
        <v>63</v>
      </c>
    </row>
    <row spans="1:3" r="3">
      <c r="A3" t="s" s="4">
        <v>64</v>
      </c>
      <c r="B3" t="n" s="7">
        <v>468334</v>
      </c>
      <c r="C3" t="n" s="7">
        <v>451005</v>
      </c>
    </row>
    <row spans="1:3" r="4">
      <c r="A4" t="s" s="4">
        <v>65</v>
      </c>
      <c r="B4" t="n" s="5">
        <v>-113087</v>
      </c>
      <c r="C4" t="n" s="5">
        <v>-106480</v>
      </c>
    </row>
    <row spans="1:3" r="5">
      <c r="A5" t="s" s="4">
        <v>66</v>
      </c>
      <c r="B5" t="n" s="5">
        <v>355247</v>
      </c>
      <c r="C5" t="n" s="5">
        <v>344525</v>
      </c>
    </row>
    <row spans="1:3" r="6">
      <c r="A6" t="s" s="4">
        <v>67</v>
      </c>
      <c r="B6" t="n" s="5">
        <v>41724</v>
      </c>
      <c r="C6" t="n" s="5">
        <v>35584</v>
      </c>
    </row>
    <row spans="1:3" r="7">
      <c r="A7" t="s" s="4">
        <v>68</v>
      </c>
      <c r="B7" t="n" s="5">
        <v>396971</v>
      </c>
      <c r="C7" t="n" s="5">
        <v>380109</v>
      </c>
    </row>
    <row spans="1:3" r="8">
      <c r="A8" t="s" s="4">
        <v>69</v>
      </c>
      <c r="B8" t="n" s="5">
        <v>8150</v>
      </c>
      <c r="C8" t="n" s="5">
        <v>8605</v>
      </c>
    </row>
    <row spans="1:3" r="9">
      <c r="A9" t="s" s="3">
        <v>70</v>
      </c>
    </row>
    <row spans="1:3" r="10">
      <c r="A10" t="s" s="4">
        <v>71</v>
      </c>
      <c r="B10" t="n" s="5">
        <v>4350</v>
      </c>
      <c r="C10" t="n" s="5">
        <v>3861</v>
      </c>
    </row>
    <row spans="1:3" r="11">
      <c r="A11" t="s" s="4">
        <v>72</v>
      </c>
      <c r="B11" t="n" s="5">
        <v>2080</v>
      </c>
      <c r="C11" t="n" s="5">
        <v>2086</v>
      </c>
    </row>
    <row spans="1:3" r="12">
      <c r="A12" t="s" s="4">
        <v>73</v>
      </c>
      <c r="B12" t="n" s="5">
        <v>4173</v>
      </c>
      <c r="C12" t="n" s="5">
        <v>4219</v>
      </c>
    </row>
    <row spans="1:3" r="13">
      <c r="A13" t="s" s="4">
        <v>74</v>
      </c>
      <c r="B13" t="n" s="5">
        <v>22173</v>
      </c>
      <c r="C13" t="n" s="5">
        <v>23123</v>
      </c>
    </row>
    <row spans="1:3" r="14">
      <c r="A14" t="s" s="4">
        <v>75</v>
      </c>
      <c r="B14" t="n" s="5">
        <v>6455</v>
      </c>
      <c r="C14" t="n" s="5">
        <v>6863</v>
      </c>
    </row>
    <row spans="1:3" r="15">
      <c r="A15" t="s" s="4">
        <v>76</v>
      </c>
      <c r="B15" t="n" s="5">
        <v>444352</v>
      </c>
      <c r="C15" t="n" s="5">
        <v>428866</v>
      </c>
    </row>
    <row spans="1:3" r="16">
      <c r="A16" t="s" s="3">
        <v>77</v>
      </c>
    </row>
    <row spans="1:3" r="17">
      <c r="A17" t="s" s="4">
        <v>78</v>
      </c>
      <c r="B17" t="n" s="5">
        <v>115275</v>
      </c>
      <c r="C17" t="n" s="5">
        <v>89750</v>
      </c>
    </row>
    <row spans="1:3" r="18">
      <c r="A18" t="s" s="4">
        <v>79</v>
      </c>
      <c r="B18" t="n" s="5">
        <v>116735</v>
      </c>
      <c r="C18" t="n" s="5">
        <v>123405</v>
      </c>
    </row>
    <row spans="1:3" r="19">
      <c r="A19" t="s" s="4">
        <v>80</v>
      </c>
      <c r="B19" t="n" s="5">
        <v>482</v>
      </c>
      <c r="C19" t="n" s="5">
        <v>545</v>
      </c>
    </row>
    <row spans="1:3" r="20">
      <c r="A20" t="s" s="4">
        <v>81</v>
      </c>
      <c r="B20" t="n" s="5">
        <v>5843</v>
      </c>
      <c r="C20" t="n" s="5">
        <v>8522</v>
      </c>
    </row>
    <row spans="1:3" r="21">
      <c r="A21" t="s" s="4">
        <v>82</v>
      </c>
      <c r="B21" t="n" s="5">
        <v>2434</v>
      </c>
      <c r="C21" t="n" s="5">
        <v>2063</v>
      </c>
    </row>
    <row spans="1:3" r="22">
      <c r="A22" t="s" s="4">
        <v>83</v>
      </c>
      <c r="B22" t="n" s="7">
        <v>240769</v>
      </c>
      <c r="C22" t="n" s="7">
        <v>224285</v>
      </c>
    </row>
    <row spans="1:3" r="23">
      <c r="A23" t="s" s="3">
        <v>84</v>
      </c>
    </row>
    <row spans="1:3" r="24">
      <c r="A24" t="s" s="4">
        <v>85</v>
      </c>
    </row>
    <row spans="1:3" r="25">
      <c r="A25" t="s" s="4">
        <v>86</v>
      </c>
      <c r="B25" t="n" s="7">
        <v>133</v>
      </c>
      <c r="C25" t="n" s="7">
        <v>133</v>
      </c>
    </row>
    <row spans="1:3" r="26">
      <c r="A26" t="s" s="4">
        <v>87</v>
      </c>
      <c r="B26" t="n" s="5">
        <v>241136</v>
      </c>
      <c r="C26" t="n" s="5">
        <v>240835</v>
      </c>
    </row>
    <row spans="1:3" r="27">
      <c r="A27" t="s" s="4">
        <v>88</v>
      </c>
      <c r="B27" t="n" s="5">
        <v>547295</v>
      </c>
      <c r="C27" t="n" s="5">
        <v>531595</v>
      </c>
    </row>
    <row spans="1:3" r="28">
      <c r="A28" t="s" s="4">
        <v>89</v>
      </c>
      <c r="B28" t="n" s="5">
        <v>-584860</v>
      </c>
      <c r="C28" t="n" s="5">
        <v>-567894</v>
      </c>
    </row>
    <row spans="1:3" r="29">
      <c r="A29" t="s" s="4">
        <v>90</v>
      </c>
      <c r="B29" t="n" s="5">
        <v>-121</v>
      </c>
      <c r="C29" t="n" s="5">
        <v>-88</v>
      </c>
    </row>
    <row spans="1:3" r="30">
      <c r="A30" t="s" s="4">
        <v>91</v>
      </c>
      <c r="B30" t="n" s="5">
        <v>203583</v>
      </c>
      <c r="C30" t="n" s="5">
        <v>204581</v>
      </c>
    </row>
    <row spans="1:3" r="31">
      <c r="A31" t="s" s="4">
        <v>92</v>
      </c>
      <c r="B31" t="n" s="7">
        <v>444352</v>
      </c>
      <c r="C31" t="n" s="7">
        <v>4288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93</v>
      </c>
      <c r="B1" t="s" s="2">
        <v>2</v>
      </c>
      <c r="C1" t="s" s="2">
        <v>62</v>
      </c>
    </row>
    <row spans="1:3" r="2">
      <c r="A2" t="s" s="4">
        <v>94</v>
      </c>
      <c r="B2" t="n" s="7">
        <v>22700</v>
      </c>
      <c r="C2" t="n" s="7">
        <v>19700</v>
      </c>
    </row>
    <row spans="1:3" r="3">
      <c r="A3" t="s" s="4">
        <v>95</v>
      </c>
      <c r="B3" t="n" s="7">
        <v>412</v>
      </c>
      <c r="C3" t="n" s="7">
        <v>523</v>
      </c>
    </row>
    <row spans="1:3" r="4">
      <c r="A4" t="s" s="4">
        <v>96</v>
      </c>
      <c r="B4" t="n" s="8">
        <v>0.01</v>
      </c>
      <c r="C4" t="n" s="8">
        <v>0.01</v>
      </c>
    </row>
    <row spans="1:3" r="5">
      <c r="A5" t="s" s="4">
        <v>97</v>
      </c>
      <c r="B5" t="n" s="5">
        <v>5000000</v>
      </c>
      <c r="C5" t="n" s="5">
        <v>5000000</v>
      </c>
    </row>
    <row spans="1:3" r="6">
      <c r="A6" t="s" s="4">
        <v>98</v>
      </c>
    </row>
    <row spans="1:3" r="7">
      <c r="A7" t="s" s="4">
        <v>99</v>
      </c>
    </row>
    <row spans="1:3" r="8">
      <c r="A8" t="s" s="4">
        <v>100</v>
      </c>
      <c r="B8" t="n" s="8">
        <v>0.01</v>
      </c>
      <c r="C8" t="n" s="8">
        <v>0.01</v>
      </c>
    </row>
    <row spans="1:3" r="9">
      <c r="A9" t="s" s="4">
        <v>101</v>
      </c>
      <c r="B9" t="n" s="5">
        <v>95000000</v>
      </c>
      <c r="C9" t="n" s="5">
        <v>95000000</v>
      </c>
    </row>
    <row spans="1:3" r="10">
      <c r="A10" t="s" s="4">
        <v>102</v>
      </c>
      <c r="B10" t="n" s="5">
        <v>13312792</v>
      </c>
      <c r="C10" t="n" s="5">
        <v>13301204</v>
      </c>
    </row>
    <row spans="1:3" r="11">
      <c r="A11" t="s" s="4">
        <v>103</v>
      </c>
      <c r="B11" t="n" s="5">
        <v>13312792</v>
      </c>
      <c r="C11" t="n" s="5">
        <v>133012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4</v>
      </c>
      <c r="B1" t="s" s="2">
        <v>1</v>
      </c>
    </row>
    <row spans="1:3" r="2">
      <c r="B2" t="s" s="2">
        <v>2</v>
      </c>
      <c r="C2" t="s" s="2">
        <v>26</v>
      </c>
    </row>
    <row spans="1:3" r="3">
      <c r="A3" t="s" s="3">
        <v>105</v>
      </c>
    </row>
    <row spans="1:3" r="4">
      <c r="A4" t="s" s="4">
        <v>47</v>
      </c>
      <c r="B4" t="n" s="7">
        <v>15700</v>
      </c>
      <c r="C4" t="n" s="7">
        <v>7182</v>
      </c>
    </row>
    <row spans="1:3" r="5">
      <c r="A5" t="s" s="3">
        <v>106</v>
      </c>
    </row>
    <row spans="1:3" r="6">
      <c r="A6" t="s" s="4">
        <v>35</v>
      </c>
      <c r="B6" t="n" s="5">
        <v>11442</v>
      </c>
      <c r="C6" t="n" s="5">
        <v>9653</v>
      </c>
    </row>
    <row spans="1:3" r="7">
      <c r="A7" t="s" s="4">
        <v>107</v>
      </c>
      <c r="B7" t="n" s="5">
        <v>-111</v>
      </c>
      <c r="C7" t="n" s="5">
        <v>-191</v>
      </c>
    </row>
    <row spans="1:3" r="8">
      <c r="A8" t="s" s="4">
        <v>108</v>
      </c>
      <c r="B8" t="n" s="5">
        <v>205</v>
      </c>
      <c r="C8" t="n" s="5">
        <v>197</v>
      </c>
    </row>
    <row spans="1:3" r="9">
      <c r="A9" t="s" s="4">
        <v>44</v>
      </c>
      <c r="B9" t="n" s="5">
        <v>-8742</v>
      </c>
      <c r="C9" t="n" s="5">
        <v>0</v>
      </c>
    </row>
    <row spans="1:3" r="10">
      <c r="A10" t="s" s="4">
        <v>109</v>
      </c>
      <c r="B10" t="n" s="5">
        <v>0</v>
      </c>
      <c r="C10" t="n" s="5">
        <v>-316</v>
      </c>
    </row>
    <row spans="1:3" r="11">
      <c r="A11" t="s" s="4">
        <v>110</v>
      </c>
      <c r="B11" t="n" s="5">
        <v>-198</v>
      </c>
      <c r="C11" t="n" s="5">
        <v>0</v>
      </c>
    </row>
    <row spans="1:3" r="12">
      <c r="A12" t="s" s="3">
        <v>111</v>
      </c>
    </row>
    <row spans="1:3" r="13">
      <c r="A13" t="s" s="4">
        <v>112</v>
      </c>
      <c r="B13" t="n" s="5">
        <v>-135</v>
      </c>
      <c r="C13" t="n" s="5">
        <v>-431</v>
      </c>
    </row>
    <row spans="1:3" r="14">
      <c r="A14" t="s" s="4">
        <v>81</v>
      </c>
      <c r="B14" t="n" s="5">
        <v>-294</v>
      </c>
      <c r="C14" t="n" s="5">
        <v>-1209</v>
      </c>
    </row>
    <row spans="1:3" r="15">
      <c r="A15" t="s" s="4">
        <v>82</v>
      </c>
      <c r="B15" t="n" s="5">
        <v>371</v>
      </c>
      <c r="C15" t="n" s="5">
        <v>304</v>
      </c>
    </row>
    <row spans="1:3" r="16">
      <c r="A16" t="s" s="4">
        <v>80</v>
      </c>
      <c r="B16" t="n" s="5">
        <v>-63</v>
      </c>
      <c r="C16" t="n" s="5">
        <v>-13</v>
      </c>
    </row>
    <row spans="1:3" r="17">
      <c r="A17" t="s" s="4">
        <v>113</v>
      </c>
      <c r="B17" t="n" s="5">
        <v>-360</v>
      </c>
      <c r="C17" t="n" s="5">
        <v>119</v>
      </c>
    </row>
    <row spans="1:3" r="18">
      <c r="A18" t="s" s="4">
        <v>114</v>
      </c>
      <c r="B18" t="n" s="5">
        <v>17815</v>
      </c>
      <c r="C18" t="n" s="5">
        <v>15295</v>
      </c>
    </row>
    <row spans="1:3" r="19">
      <c r="A19" t="s" s="3">
        <v>115</v>
      </c>
    </row>
    <row spans="1:3" r="20">
      <c r="A20" t="s" s="4">
        <v>116</v>
      </c>
      <c r="B20" t="n" s="5">
        <v>-392</v>
      </c>
      <c r="C20" t="n" s="5">
        <v>-887</v>
      </c>
    </row>
    <row spans="1:3" r="21">
      <c r="A21" t="s" s="4">
        <v>117</v>
      </c>
      <c r="B21" t="n" s="5">
        <v>0</v>
      </c>
      <c r="C21" t="n" s="5">
        <v>741</v>
      </c>
    </row>
    <row spans="1:3" r="22">
      <c r="A22" t="s" s="4">
        <v>118</v>
      </c>
      <c r="B22" t="n" s="5">
        <v>1045</v>
      </c>
      <c r="C22" t="n" s="5">
        <v>0</v>
      </c>
    </row>
    <row spans="1:3" r="23">
      <c r="A23" t="s" s="4">
        <v>119</v>
      </c>
      <c r="B23" t="n" s="5">
        <v>-3190</v>
      </c>
      <c r="C23" t="n" s="5">
        <v>-1548</v>
      </c>
    </row>
    <row spans="1:3" r="24">
      <c r="A24" t="s" s="4">
        <v>120</v>
      </c>
      <c r="B24" t="n" s="5">
        <v>2000</v>
      </c>
      <c r="C24" t="n" s="5">
        <v>0</v>
      </c>
    </row>
    <row spans="1:3" r="25">
      <c r="A25" t="s" s="4">
        <v>121</v>
      </c>
      <c r="B25" t="n" s="5">
        <v>-16765</v>
      </c>
      <c r="C25" t="n" s="5">
        <v>-7050</v>
      </c>
    </row>
    <row spans="1:3" r="26">
      <c r="A26" t="s" s="4">
        <v>122</v>
      </c>
      <c r="B26" t="n" s="5">
        <v>-2250</v>
      </c>
      <c r="C26" t="n" s="5">
        <v>-170</v>
      </c>
    </row>
    <row spans="1:3" r="27">
      <c r="A27" t="s" s="4">
        <v>123</v>
      </c>
      <c r="B27" t="n" s="5">
        <v>-19552</v>
      </c>
      <c r="C27" t="n" s="5">
        <v>-8914</v>
      </c>
    </row>
    <row spans="1:3" r="28">
      <c r="A28" t="s" s="3">
        <v>124</v>
      </c>
    </row>
    <row spans="1:3" r="29">
      <c r="A29" t="s" s="4">
        <v>125</v>
      </c>
      <c r="B29" t="n" s="5">
        <v>25525</v>
      </c>
      <c r="C29" t="n" s="5">
        <v>8650</v>
      </c>
    </row>
    <row spans="1:3" r="30">
      <c r="A30" t="s" s="4">
        <v>126</v>
      </c>
      <c r="B30" t="n" s="5">
        <v>-6559</v>
      </c>
      <c r="C30" t="n" s="5">
        <v>-1583</v>
      </c>
    </row>
    <row spans="1:3" r="31">
      <c r="A31" t="s" s="4">
        <v>127</v>
      </c>
      <c r="B31" t="n" s="5">
        <v>-1000</v>
      </c>
      <c r="C31" t="n" s="5">
        <v>0</v>
      </c>
    </row>
    <row spans="1:3" r="32">
      <c r="A32" t="s" s="4">
        <v>128</v>
      </c>
      <c r="B32" t="n" s="5">
        <v>-16966</v>
      </c>
      <c r="C32" t="n" s="5">
        <v>-16195</v>
      </c>
    </row>
    <row spans="1:3" r="33">
      <c r="A33" t="s" s="4">
        <v>129</v>
      </c>
      <c r="B33" t="n" s="5">
        <v>1226</v>
      </c>
      <c r="C33" t="n" s="5">
        <v>3013</v>
      </c>
    </row>
    <row spans="1:3" r="34">
      <c r="A34" t="s" s="4">
        <v>130</v>
      </c>
      <c r="B34" t="n" s="5">
        <v>2226</v>
      </c>
      <c r="C34" t="n" s="5">
        <v>-6115</v>
      </c>
    </row>
    <row spans="1:3" r="35">
      <c r="A35" t="s" s="4">
        <v>131</v>
      </c>
      <c r="B35" t="n" s="5">
        <v>489</v>
      </c>
      <c r="C35" t="n" s="5">
        <v>266</v>
      </c>
    </row>
    <row spans="1:3" r="36">
      <c r="A36" t="s" s="4">
        <v>132</v>
      </c>
      <c r="B36" t="n" s="5">
        <v>0</v>
      </c>
      <c r="C36" t="n" s="5">
        <v>257</v>
      </c>
    </row>
    <row spans="1:3" r="37">
      <c r="A37" t="s" s="4">
        <v>133</v>
      </c>
      <c r="B37" t="n" s="5">
        <v>3861</v>
      </c>
      <c r="C37" t="n" s="5">
        <v>3337</v>
      </c>
    </row>
    <row spans="1:3" r="38">
      <c r="A38" t="s" s="4">
        <v>134</v>
      </c>
      <c r="B38" t="n" s="5">
        <v>4350</v>
      </c>
      <c r="C38" t="n" s="5">
        <v>3860</v>
      </c>
    </row>
    <row spans="1:3" r="39">
      <c r="A39" t="s" s="3">
        <v>135</v>
      </c>
    </row>
    <row spans="1:3" r="40">
      <c r="A40" t="s" s="4">
        <v>136</v>
      </c>
      <c r="B40" t="n" s="5">
        <v>4084</v>
      </c>
      <c r="C40" t="n" s="5">
        <v>3971</v>
      </c>
    </row>
    <row spans="1:3" r="41">
      <c r="A41" t="s" s="3">
        <v>137</v>
      </c>
    </row>
    <row spans="1:3" r="42">
      <c r="A42" t="s" s="4">
        <v>138</v>
      </c>
      <c r="B42" t="n" s="5">
        <v>2250</v>
      </c>
      <c r="C42" t="n" s="5">
        <v>170</v>
      </c>
    </row>
    <row spans="1:3" r="43">
      <c r="A43" t="s" s="3">
        <v>139</v>
      </c>
    </row>
    <row spans="1:3" r="44">
      <c r="A44" t="s" s="4">
        <v>140</v>
      </c>
      <c r="B44" t="n" s="5">
        <v>9886</v>
      </c>
      <c r="C44" t="n" s="5">
        <v>0</v>
      </c>
    </row>
    <row spans="1:3" r="45">
      <c r="A45" t="s" s="4">
        <v>141</v>
      </c>
      <c r="B45" t="n" s="5">
        <v>-3144</v>
      </c>
      <c r="C45" t="n" s="5">
        <v>0</v>
      </c>
    </row>
    <row spans="1:3" r="46">
      <c r="A46" t="s" s="4">
        <v>142</v>
      </c>
    </row>
    <row spans="1:3" r="47">
      <c r="A47" t="s" s="3">
        <v>115</v>
      </c>
    </row>
    <row spans="1:3" r="48">
      <c r="A48" t="s" s="4">
        <v>122</v>
      </c>
      <c r="B48" t="n" s="5">
        <v>0</v>
      </c>
      <c r="C48" t="n" s="5">
        <v>-170</v>
      </c>
    </row>
    <row spans="1:3" r="49">
      <c r="A49" t="s" s="3">
        <v>137</v>
      </c>
    </row>
    <row spans="1:3" r="50">
      <c r="A50" t="s" s="4">
        <v>143</v>
      </c>
      <c r="B50" t="n" s="5">
        <v>0</v>
      </c>
      <c r="C50" t="n" s="5">
        <v>19489</v>
      </c>
    </row>
    <row spans="1:3" r="51">
      <c r="A51" t="s" s="4">
        <v>71</v>
      </c>
      <c r="B51" t="n" s="5">
        <v>0</v>
      </c>
      <c r="C51" t="n" s="5">
        <v>257</v>
      </c>
    </row>
    <row spans="1:3" r="52">
      <c r="A52" t="s" s="4">
        <v>144</v>
      </c>
      <c r="B52" t="n" s="5">
        <v>0</v>
      </c>
      <c r="C52" t="n" s="5">
        <v>2820</v>
      </c>
    </row>
    <row spans="1:3" r="53">
      <c r="A53" t="s" s="4">
        <v>73</v>
      </c>
      <c r="B53" t="n" s="5">
        <v>0</v>
      </c>
      <c r="C53" t="n" s="5">
        <v>330</v>
      </c>
    </row>
    <row spans="1:3" r="54">
      <c r="A54" t="s" s="4">
        <v>75</v>
      </c>
      <c r="B54" t="n" s="5">
        <v>0</v>
      </c>
      <c r="C54" t="n" s="5">
        <v>46</v>
      </c>
    </row>
    <row spans="1:3" r="55">
      <c r="A55" t="s" s="4">
        <v>145</v>
      </c>
      <c r="B55" t="n" s="5">
        <v>0</v>
      </c>
      <c r="C55" t="n" s="5">
        <v>-11392</v>
      </c>
    </row>
    <row spans="1:3" r="56">
      <c r="A56" t="s" s="4">
        <v>146</v>
      </c>
      <c r="B56" t="n" s="5">
        <v>0</v>
      </c>
      <c r="C56" t="n" s="5">
        <v>-10726</v>
      </c>
    </row>
    <row spans="1:3" r="57">
      <c r="A57" t="s" s="4">
        <v>80</v>
      </c>
      <c r="B57" t="n" s="5">
        <v>0</v>
      </c>
      <c r="C57" t="n" s="5">
        <v>-33</v>
      </c>
    </row>
    <row spans="1:3" r="58">
      <c r="A58" t="s" s="4">
        <v>81</v>
      </c>
      <c r="B58" t="n" s="5">
        <v>0</v>
      </c>
      <c r="C58" t="n" s="5">
        <v>-248</v>
      </c>
    </row>
    <row spans="1:3" r="59">
      <c r="A59" t="s" s="4">
        <v>82</v>
      </c>
      <c r="B59" t="n" s="5">
        <v>0</v>
      </c>
      <c r="C59" t="n" s="5">
        <v>-57</v>
      </c>
    </row>
    <row spans="1:3" r="60">
      <c r="A60" t="s" s="4">
        <v>147</v>
      </c>
      <c r="B60" t="n" s="5">
        <v>0</v>
      </c>
      <c r="C60" t="n" s="5">
        <v>-316</v>
      </c>
    </row>
    <row spans="1:3" r="61">
      <c r="A61" t="s" s="4">
        <v>138</v>
      </c>
      <c r="B61" t="n" s="7">
        <v>0</v>
      </c>
      <c r="C61" t="n" s="7">
        <v>1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spans="1:2" r="1">
      <c r="A1" t="s" s="1">
        <v>148</v>
      </c>
      <c r="B1" t="s" s="2">
        <v>1</v>
      </c>
    </row>
    <row spans="1:2" r="2">
      <c r="B2" t="s" s="2">
        <v>2</v>
      </c>
    </row>
    <row spans="1:2" r="3">
      <c r="A3" t="s" s="4">
        <v>148</v>
      </c>
      <c r="B3" t="s"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r="A1" t="s" s="1">
        <v>150</v>
      </c>
      <c r="B1" t="s" s="2">
        <v>1</v>
      </c>
    </row>
    <row spans="1:2" r="2">
      <c r="B2" t="s" s="2">
        <v>2</v>
      </c>
    </row>
    <row spans="1:2" r="3">
      <c r="A3" t="s" s="4">
        <v>150</v>
      </c>
      <c r="B3" t="s"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r="A1" t="s" s="1">
        <v>152</v>
      </c>
      <c r="B1" t="s" s="2">
        <v>1</v>
      </c>
    </row>
    <row spans="1:2" r="2">
      <c r="B2" t="s" s="2">
        <v>2</v>
      </c>
    </row>
    <row spans="1:2" r="3">
      <c r="A3" t="s" s="4">
        <v>152</v>
      </c>
      <c r="B3" t="s"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General</vt:lpstr>
      <vt:lpstr>Relationship with Universal Hea</vt:lpstr>
      <vt:lpstr>Dividends and Equity Issuance P</vt:lpstr>
      <vt:lpstr>Property Exchange Transaction a</vt:lpstr>
      <vt:lpstr>Summarized Financial Informatio</vt:lpstr>
      <vt:lpstr>Recent Accounting Pronouncement</vt:lpstr>
      <vt:lpstr>Debt and Financial Instruments</vt:lpstr>
      <vt:lpstr>Segment Reporting</vt:lpstr>
      <vt:lpstr>Relationship with Universal H15</vt:lpstr>
      <vt:lpstr>Summarized Financial Informat16</vt:lpstr>
      <vt:lpstr>Debt and Financial Instruments </vt:lpstr>
      <vt:lpstr>General - Additional Informatio</vt:lpstr>
      <vt:lpstr>Relationship with Universal H19</vt:lpstr>
      <vt:lpstr>Existing Lease Terms and Renewa</vt:lpstr>
      <vt:lpstr>Existing Lease Terms and Rene21</vt:lpstr>
      <vt:lpstr>Dividends and Equity Issuance22</vt:lpstr>
      <vt:lpstr>Property Exchange Transaction, </vt:lpstr>
      <vt:lpstr>Summarized Financial Informat24</vt:lpstr>
      <vt:lpstr>Limited Liability Companies Acc</vt:lpstr>
      <vt:lpstr>Limited Liability Companies A26</vt:lpstr>
      <vt:lpstr>Purchased Minority Ownership In</vt:lpstr>
      <vt:lpstr>Condensed Combined Statement of</vt:lpstr>
      <vt:lpstr>Condensed Combined Statement 29</vt:lpstr>
      <vt:lpstr>Condensed Combined Balance Shee</vt:lpstr>
      <vt:lpstr>Aggregate Principal Amounts Due</vt:lpstr>
      <vt:lpstr>Debt and Financial Instrument32</vt:lpstr>
      <vt:lpstr>Summary of Required Compliance </vt:lpstr>
      <vt:lpstr>Summary of Outstanding Mortgage</vt:lpstr>
      <vt:lpstr>Summary of Outstanding Mortga35</vt:lpstr>
      <vt:lpstr>Segment Reporting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28:02Z</dcterms:created>
  <dcterms:modified xmlns:dcterms="http://purl.org/dc/terms/" xmlns:xsi="http://www.w3.org/2001/XMLSchema-instance" xsi:type="dcterms:W3CDTF">2015-08-07T07:28:02Z</dcterms:modified>
  <dc:title xmlns:dc="http://purl.org/dc/elements/1.1/">Untitled</dc:title>
  <dc:description xmlns:dc="http://purl.org/dc/elements/1.1/"/>
  <dc:subject xmlns:dc="http://purl.org/dc/elements/1.1/"/>
  <cp:keywords/>
  <cp:category/>
</cp:coreProperties>
</file>